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Leases" sheetId="13" state="visible" r:id="rId13"/>
    <sheet xmlns:r="http://schemas.openxmlformats.org/officeDocument/2006/relationships" name="Other Current Liabilities" sheetId="14" state="visible" r:id="rId14"/>
    <sheet xmlns:r="http://schemas.openxmlformats.org/officeDocument/2006/relationships" name="Long-Term Debt" sheetId="15" state="visible" r:id="rId15"/>
    <sheet xmlns:r="http://schemas.openxmlformats.org/officeDocument/2006/relationships" name="Revenue"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Supplemental Cash Flow Informat" sheetId="19" state="visible" r:id="rId19"/>
    <sheet xmlns:r="http://schemas.openxmlformats.org/officeDocument/2006/relationships" name="Related Party Transactions" sheetId="20" state="visible" r:id="rId20"/>
    <sheet xmlns:r="http://schemas.openxmlformats.org/officeDocument/2006/relationships" name="Basis of Presentation (Policies"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Leases (Tables)" sheetId="24" state="visible" r:id="rId24"/>
    <sheet xmlns:r="http://schemas.openxmlformats.org/officeDocument/2006/relationships" name="Other Current Liabilities (Tabl" sheetId="25" state="visible" r:id="rId25"/>
    <sheet xmlns:r="http://schemas.openxmlformats.org/officeDocument/2006/relationships" name="Long-Term Debt (Tables)" sheetId="26" state="visible" r:id="rId26"/>
    <sheet xmlns:r="http://schemas.openxmlformats.org/officeDocument/2006/relationships" name="Revenue (Tables)" sheetId="27" state="visible" r:id="rId27"/>
    <sheet xmlns:r="http://schemas.openxmlformats.org/officeDocument/2006/relationships" name="Share-Based Compensation (Table" sheetId="28" state="visible" r:id="rId28"/>
    <sheet xmlns:r="http://schemas.openxmlformats.org/officeDocument/2006/relationships" name="Supplemental Cash Flow Inform_2" sheetId="29" state="visible" r:id="rId29"/>
    <sheet xmlns:r="http://schemas.openxmlformats.org/officeDocument/2006/relationships" name="Related Party Transactions (Tab" sheetId="30" state="visible" r:id="rId30"/>
    <sheet xmlns:r="http://schemas.openxmlformats.org/officeDocument/2006/relationships" name="Organization and Nature of Bu_2" sheetId="31" state="visible" r:id="rId31"/>
    <sheet xmlns:r="http://schemas.openxmlformats.org/officeDocument/2006/relationships" name="Basis of Presentation (Details)" sheetId="32" state="visible" r:id="rId32"/>
    <sheet xmlns:r="http://schemas.openxmlformats.org/officeDocument/2006/relationships" name="Inventories (Details)" sheetId="33" state="visible" r:id="rId33"/>
    <sheet xmlns:r="http://schemas.openxmlformats.org/officeDocument/2006/relationships" name="Property, Plant and Equipment_2" sheetId="34" state="visible" r:id="rId34"/>
    <sheet xmlns:r="http://schemas.openxmlformats.org/officeDocument/2006/relationships" name="Goodwill (Details)" sheetId="35" state="visible" r:id="rId35"/>
    <sheet xmlns:r="http://schemas.openxmlformats.org/officeDocument/2006/relationships" name="Leases - Additional Information" sheetId="36" state="visible" r:id="rId36"/>
    <sheet xmlns:r="http://schemas.openxmlformats.org/officeDocument/2006/relationships" name="Leases - Balance Sheet Summary " sheetId="37" state="visible" r:id="rId37"/>
    <sheet xmlns:r="http://schemas.openxmlformats.org/officeDocument/2006/relationships" name="Leases - Lease Expense (Details" sheetId="38" state="visible" r:id="rId38"/>
    <sheet xmlns:r="http://schemas.openxmlformats.org/officeDocument/2006/relationships" name="Leases - Lease Terms and Discou" sheetId="39" state="visible" r:id="rId39"/>
    <sheet xmlns:r="http://schemas.openxmlformats.org/officeDocument/2006/relationships" name="Leases - Remaining Minimum Leas" sheetId="40" state="visible" r:id="rId40"/>
    <sheet xmlns:r="http://schemas.openxmlformats.org/officeDocument/2006/relationships" name="Other Current Liabilities (Deta" sheetId="41" state="visible" r:id="rId41"/>
    <sheet xmlns:r="http://schemas.openxmlformats.org/officeDocument/2006/relationships" name="Long-Term Debt - Components of " sheetId="42" state="visible" r:id="rId42"/>
    <sheet xmlns:r="http://schemas.openxmlformats.org/officeDocument/2006/relationships" name="Long-Term Debt - Credit Facilit" sheetId="43" state="visible" r:id="rId43"/>
    <sheet xmlns:r="http://schemas.openxmlformats.org/officeDocument/2006/relationships" name="Revenue - Revenue Disaggregated" sheetId="44" state="visible" r:id="rId44"/>
    <sheet xmlns:r="http://schemas.openxmlformats.org/officeDocument/2006/relationships" name="Revenue - Additional Informatio" sheetId="45" state="visible" r:id="rId45"/>
    <sheet xmlns:r="http://schemas.openxmlformats.org/officeDocument/2006/relationships" name="Revenue - Remaining performance" sheetId="46" state="visible" r:id="rId46"/>
    <sheet xmlns:r="http://schemas.openxmlformats.org/officeDocument/2006/relationships" name="Revenue - Summary of Deferred R" sheetId="47" state="visible" r:id="rId47"/>
    <sheet xmlns:r="http://schemas.openxmlformats.org/officeDocument/2006/relationships" name="Share-Based Compensation - Shar" sheetId="48" state="visible" r:id="rId48"/>
    <sheet xmlns:r="http://schemas.openxmlformats.org/officeDocument/2006/relationships" name="Supplemental Cash Flow Inform_3" sheetId="49" state="visible" r:id="rId49"/>
    <sheet xmlns:r="http://schemas.openxmlformats.org/officeDocument/2006/relationships" name="Related Party Transactions - Re" sheetId="50" state="visible" r:id="rId50"/>
    <sheet xmlns:r="http://schemas.openxmlformats.org/officeDocument/2006/relationships" name="Related Party Transactions - Pr" sheetId="51" state="visible" r:id="rId51"/>
    <sheet xmlns:r="http://schemas.openxmlformats.org/officeDocument/2006/relationships" name="Related Party Transactions - Di"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120</t>
        </is>
      </c>
    </row>
    <row r="9">
      <c r="A9" s="4" t="inlineStr">
        <is>
          <t>Entity Registrant Name</t>
        </is>
      </c>
      <c r="B9" s="4" t="inlineStr">
        <is>
          <t>CVR PARTNERS, LP</t>
        </is>
      </c>
    </row>
    <row r="10">
      <c r="A10" s="4" t="inlineStr">
        <is>
          <t>Entity Incorporation, State or Country Code</t>
        </is>
      </c>
      <c r="B10" s="4" t="inlineStr">
        <is>
          <t>DE</t>
        </is>
      </c>
    </row>
    <row r="11">
      <c r="A11" s="4" t="inlineStr">
        <is>
          <t>Entity Tax Identification Number</t>
        </is>
      </c>
      <c r="B11" s="4" t="inlineStr">
        <is>
          <t>56-2677689</t>
        </is>
      </c>
    </row>
    <row r="12">
      <c r="A12" s="4" t="inlineStr">
        <is>
          <t>Entity Address, Address Line One</t>
        </is>
      </c>
      <c r="B12" s="4" t="inlineStr">
        <is>
          <t>2277 Plaza Drive, Suite 500</t>
        </is>
      </c>
    </row>
    <row r="13">
      <c r="A13" s="4" t="inlineStr">
        <is>
          <t>Entity Address, City or Town</t>
        </is>
      </c>
      <c r="B13" s="4" t="inlineStr">
        <is>
          <t>Sugar Land</t>
        </is>
      </c>
    </row>
    <row r="14">
      <c r="A14" s="4" t="inlineStr">
        <is>
          <t>Entity Address, State or Province</t>
        </is>
      </c>
      <c r="B14" s="4" t="inlineStr">
        <is>
          <t>TX</t>
        </is>
      </c>
    </row>
    <row r="15">
      <c r="A15" s="4" t="inlineStr">
        <is>
          <t>Entity Address, Postal Zip Code</t>
        </is>
      </c>
      <c r="B15" s="4" t="inlineStr">
        <is>
          <t>77479</t>
        </is>
      </c>
    </row>
    <row r="16">
      <c r="A16" s="4" t="inlineStr">
        <is>
          <t>City Area Code</t>
        </is>
      </c>
      <c r="B16" s="4" t="inlineStr">
        <is>
          <t>281</t>
        </is>
      </c>
    </row>
    <row r="17">
      <c r="A17" s="4" t="inlineStr">
        <is>
          <t>Local Phone Number</t>
        </is>
      </c>
      <c r="B17" s="4" t="inlineStr">
        <is>
          <t>207-3200</t>
        </is>
      </c>
    </row>
    <row r="18">
      <c r="A18" s="4" t="inlineStr">
        <is>
          <t>Title of 12(b) Security</t>
        </is>
      </c>
      <c r="B18" s="4" t="inlineStr">
        <is>
          <t>Common units representing limited partner interests</t>
        </is>
      </c>
    </row>
    <row r="19">
      <c r="A19" s="4" t="inlineStr">
        <is>
          <t>Trading Symbol</t>
        </is>
      </c>
      <c r="B19" s="4" t="inlineStr">
        <is>
          <t>UA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1244971</v>
      </c>
    </row>
    <row r="28">
      <c r="A28" s="4" t="inlineStr">
        <is>
          <t>Entity Central Index Key</t>
        </is>
      </c>
      <c r="B28" s="4" t="inlineStr">
        <is>
          <t>0001425292</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4) Inventories Inventories consisted of the following: (in thousands) June 30, 2020 December 31, 2019 Finished goods $ 17,362 $ 17,612 Raw materials 177 243 Parts, supplies and other 29,129 30,441 Total inventories $ 46,668 $ 48,2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5) Property, Plant and Equipment Property, plant and equipment consisted of the following: (in thousands) June 30, 2020 December 31, 2019 Machinery and equipment $ 1,386,140 $ 1,378,651 Buildings and improvements 17,534 17,221 Automotive equipment 16,637 16,691 Land and improvements 14,058 14,075 Construction in progress 7,047 5,198 Other 1,791 1,752 1,443,207 1,433,588 Less: Accumulated depreciation 518,621 481,629 Total property, plant and equipment, net $ 924,586 $ 951,959 As of June 30, 2020, the Partnership had not identified the existence of an impairment indicator for our long-lived asset groups as outlined under ASC 3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6) Goodwill One of the Partnership’s reporting units, the Coffeyville Facility, had a goodwill balance of $41.0 million at December 31, 2019. During the second quarter of 2020, following completion of the spring planting season, the market pricing for ammonia and UAN, the Partnership’s two primary products, experienced significant pricing declines driven by updated market expectations around supply and demand fundamentals which are currently expected to continue into the second half of 2020. Additionally, significant uncertainty remains as to the nature and extent of impacts to be seen on the overall demand for corn and soybean given reduced ethanol production and broader economic conditions which may negatively impact demand. Therefore, in connection with the preparation of the financial statements for the three months ended June 30, 2020, given the pricing declines experienced in the second quarter of 2020, further muting of our near-term economic recovery assumptions, and market price performance of the Partnership’s common units, the Partnership concluded an impairment indicator was present and a triggering event under ASC 350 had occurred as of June 30, 2020, requiring an interim quantitative impairment assessment to be performed. Significant assumptions inherent in the valuation methodologies for goodwill include, but are not limited to, prospective financial information, growth rates, discount rates, inflationary factors, and cost of capital. Based on the interim quantitative analysis, it was determined that the estimated fair value of the Coffeyville Facility reporting unit did not exceed its carrying value. As a result, the Partnership recorded a non-cash impairment charge of $41.0 million during the three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7) Leases Lease Overview We lease railcars and certain facilities to support the Partnership’s operations. Most leases include one or more options to renew, with renewal terms that can extend the lease term from one Balance Sheet Summary as of June 30, 2020 and December 31, 2019 The following tables summarize the ROU asset and lease liability balances for the Partnership’s operating and finance leases at June 30, 2020 and December 31, 2019 : (in thousands) June 30, 2020 December 31, 2019 Operating Leases: ROU asset, net Railcars $ 8,994 $ 10,826 Real estate and other 2,769 2,581 Lease liability Railcars $ 9,327 $ 11,088 Real estate and other 504 288 Finance Leases: ROU asset, net Real estate and other $ 151 $ 201 Lease liability Real estate and other $ 155 $ 205 Lease Expense Summary for the Three and Six Months Ended June 30, 2020 and 2019 We recognize lease expense on a straight-line basis over the lease term. For the three and six months ended June 30, 2020 and 2019, we recognized lease expense comprised of the following components: Three Months Ended Six Months Ended (in thousands) 2020 2019 2020 2019 Operating lease expense $ 1,033 $ 1,023 $ 2,144 $ 2,046 Finance lease expense: Amortization of ROU asset $ 23 $ 167 $ 50 $ 272 Interest expense on lease liability 2 9 4 15 Short-term lease expense, recognized within Direct operating expenses (exclusive of depreciation and amortization), was $0.1 million and $0.2 million for the three and six months ended June 30, 2020, respectively, and $0.1 million and $0.1 million for the three and six months ended June 30, 2019, respectively. Lease Terms and Discount Rates The following outlines the remaining lease terms and discount rates used in the measurement of the Partnership’s ROU assets and liabilities at June 30, 2020 and December 31, 2019: June 30, 2020 December 31, 2019 Weighted-average remaining lease term (years) Operating Leases 3.1 3.4 Finance Leases 1.8 2.3 Weighted-average discount rate Operating Leases 5.1 % 5.1 % Finance Leases 3.9 % 3.9 % Maturities of Lease Liabilities The following summarizes the remaining minimum lease payments through maturity of the Partnership’s ROU assets and liabilities at June 30, 2020: (in thousands) Operating Leases Financing Leases Remainder of 2020 $ 1,938 $ 53 2021 3,567 107 2022 3,131 — 2023 1,262 — 2024 579 — Thereafter 193 — Total lease payments 10,670 160 Less: imputed interest (839) (5) Total lease liability $ 9,831 $ 155 On July 31, 2020, the Partnership and Messer LLC (“Messer”) entered into an On-Site Product Supply Agreement (the “Agreement”). Under the Agreement, among other obligations, Messer is obligated to supply and make certain capital improvements during the term of the Agreement, and the Partnership is obligated to take as available and pay for, oxygen, nitrogen, and compressed dry air from Messer’s facility. This arrangement for the Partnership’s purchase of oxygen, nitrogen, and dry air from Messer does not meet the definition of a lease under ASC 842, as the Partnership does not expect to receive substantially all of the output of Messer’s on-site production from its air separation unit over the life of the Agreement. The Agreement also obligates Messer to install a new oxygen storage vessel and related equipment to be used solely by the Coffeyville Facility. The arrangement for the use of the oxygen storage vessel and related equipment meets the definition of a lease under ASC 842, as the Partnership will receive all output associated with the vessel. Based on terms outlined in the Agreement, the Partnership expects the lease of the oxygen storage vessel to be classified as a financing lease with an amount between $20 and $25 million being capitalized upon lease commencement when the oxygen storage vessel is placed in service.</t>
        </is>
      </c>
    </row>
    <row r="5">
      <c r="A5" s="4" t="inlineStr">
        <is>
          <t>Leases</t>
        </is>
      </c>
      <c r="B5" s="4" t="inlineStr">
        <is>
          <t>(7) Leases Lease Overview We lease railcars and certain facilities to support the Partnership’s operations. Most leases include one or more options to renew, with renewal terms that can extend the lease term from one Balance Sheet Summary as of June 30, 2020 and December 31, 2019 The following tables summarize the ROU asset and lease liability balances for the Partnership’s operating and finance leases at June 30, 2020 and December 31, 2019 : (in thousands) June 30, 2020 December 31, 2019 Operating Leases: ROU asset, net Railcars $ 8,994 $ 10,826 Real estate and other 2,769 2,581 Lease liability Railcars $ 9,327 $ 11,088 Real estate and other 504 288 Finance Leases: ROU asset, net Real estate and other $ 151 $ 201 Lease liability Real estate and other $ 155 $ 205 Lease Expense Summary for the Three and Six Months Ended June 30, 2020 and 2019 We recognize lease expense on a straight-line basis over the lease term. For the three and six months ended June 30, 2020 and 2019, we recognized lease expense comprised of the following components: Three Months Ended Six Months Ended (in thousands) 2020 2019 2020 2019 Operating lease expense $ 1,033 $ 1,023 $ 2,144 $ 2,046 Finance lease expense: Amortization of ROU asset $ 23 $ 167 $ 50 $ 272 Interest expense on lease liability 2 9 4 15 Short-term lease expense, recognized within Direct operating expenses (exclusive of depreciation and amortization), was $0.1 million and $0.2 million for the three and six months ended June 30, 2020, respectively, and $0.1 million and $0.1 million for the three and six months ended June 30, 2019, respectively. Lease Terms and Discount Rates The following outlines the remaining lease terms and discount rates used in the measurement of the Partnership’s ROU assets and liabilities at June 30, 2020 and December 31, 2019: June 30, 2020 December 31, 2019 Weighted-average remaining lease term (years) Operating Leases 3.1 3.4 Finance Leases 1.8 2.3 Weighted-average discount rate Operating Leases 5.1 % 5.1 % Finance Leases 3.9 % 3.9 % Maturities of Lease Liabilities The following summarizes the remaining minimum lease payments through maturity of the Partnership’s ROU assets and liabilities at June 30, 2020: (in thousands) Operating Leases Financing Leases Remainder of 2020 $ 1,938 $ 53 2021 3,567 107 2022 3,131 — 2023 1,262 — 2024 579 — Thereafter 193 — Total lease payments 10,670 160 Less: imputed interest (839) (5) Total lease liability $ 9,831 $ 155 On July 31, 2020, the Partnership and Messer LLC (“Messer”) entered into an On-Site Product Supply Agreement (the “Agreement”). Under the Agreement, among other obligations, Messer is obligated to supply and make certain capital improvements during the term of the Agreement, and the Partnership is obligated to take as available and pay for, oxygen, nitrogen, and compressed dry air from Messer’s facility. This arrangement for the Partnership’s purchase of oxygen, nitrogen, and dry air from Messer does not meet the definition of a lease under ASC 842, as the Partnership does not expect to receive substantially all of the output of Messer’s on-site production from its air separation unit over the life of the Agreement. The Agreement also obligates Messer to install a new oxygen storage vessel and related equipment to be used solely by the Coffeyville Facility. The arrangement for the use of the oxygen storage vessel and related equipment meets the definition of a lease under ASC 842, as the Partnership will receive all output associated with the vessel. Based on terms outlined in the Agreement, the Partnership expects the lease of the oxygen storage vessel to be classified as a financing lease with an amount between $20 and $25 million being capitalized upon lease commencement when the oxygen storage vessel is placed in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Jun. 30, 2020</t>
        </is>
      </c>
    </row>
    <row r="3">
      <c r="A3" s="3" t="inlineStr">
        <is>
          <t>Payables and Accruals [Abstract]</t>
        </is>
      </c>
    </row>
    <row r="4">
      <c r="A4" s="4" t="inlineStr">
        <is>
          <t>Other Current Liabilities</t>
        </is>
      </c>
      <c r="B4" s="4" t="inlineStr">
        <is>
          <t xml:space="preserve">(8) Other Current Liabilities Other current liabilities consisted of the following: (in thousands) June 30, 2020 December 31, 2019 Personnel accruals $ 4,398 $ 8,187 Sales incentives 3,737 1,614 Operating lease liabilities 3,292 3,523 Accrued interest 2,517 2,518 Current portion of long-term debt 2,240 — Share-based compensation 303 5,011 Prepaid revenue contracts 223 277 Other accrued expenses and liabilities 2,123 2,913 Total other current liabilities $ 18,833 $ 24,0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9) Long-Term Debt Long-term debt consists of the following: (in thousands) June 30, 2020 December 31, 2019 9.25% Senior Secured Notes, due June 2023 (1) $ 645,000 $ 645,000 6.50% Notes, due April 2021, net of current portion (2) — 2,240 Unamortized discount and debt issuance costs (12,993) (14,834) Total long-term debt, net of current portion $ 632,007 $ 632,406 Current portion of long-term debt (3) 2,240 — Total long-term debt, including current portion $ 634,247 $ 632,406 (1) The estimated fair value of long-term debt outstanding was approximately $632.1 million and $673.8 million as of June 30, 2020 and December 31, 2019, respectively. (2) The 6.50% Notes, due April 2021, mature within 12 months, and, therefore, the outstanding balance of $2.2 million has been classified as short-term as of June 30, 2020. (3) Amounts reported in Other current liabilities. Credit Facility (in thousands) Total Capacity Amount Borrowed as of June 30, 2020 Outstanding Letters of Credit Available Capacity as of June 30, 2020 Maturity Date Asset Based (AB) Credit Facility (4) $ 45,550 $ — $ — $ 45,550 September 30, 2021 (4) At the option of the borrowers, loans under the AB Credit Facility initially bear interest at an annual rate equal to (i) 2.00% plus LIBOR or (ii) 1.00% plus a base rate, subject to a 0.50% step-down based on the previous quarter’s excess availability. Covenant Compliance The Partnership, and its subsidiaries, were in compliance with all covenants under their respective debt instruments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10) Revenue The following table presents the Partnership’s revenue, disaggregated by major product: Three Months Ended Six Months Ended (in thousands) 2020 2019 2020 2019 Ammonia $ 36,765 $ 49,954 $ 50,911 $ 63,306 UAN 55,294 73,542 102,308 137,606 Urea products 3,535 5,006 7,068 9,677 Net sales, exclusive of freight and other 95,594 128,502 160,287 210,589 Freight revenue 6,954 7,139 14,677 15,157 Other revenue 2,543 2,019 5,208 3,787 Net sales $ 105,091 $ 137,660 $ 180,172 $ 229,533 The Partnership sells its products, on a wholesale basis, under a contract or by purchase order. The Partnership’s contracts with customers generally contain fixed pricing and most have terms of less than one year. The Partnership recognizes revenue at the point in time at which the customer obtains control of the product, which is generally upon delivery and acceptance by the customer. The customer acceptance point is stated in the contract and may be at one of the Partnership’s manufacturing facilities, at one of the Partnership’s off-site loading facilities or at the customer’s designated facility. Freight revenue recognized by the Partnership represents the pass-through finished goods delivery costs incurred prior to customer acceptance and is reimbursed by customers. An offsetting expense for freight is included in Cost of materials and other. Qualifying taxes collected from customers and remitted to governmental authorities are not included in reported revenues. Depending on the product sold and the type of contract, payments from customers are generally either due prior to delivery or within 15 to 30 days of product delivery. The Partnership generally provides no warranty other than the implicit promise that goods delivered are free of liens and encumbrances and meet the agreed upon specifications. Product returns are rare, and as such, the Partnership does not record a specific warranty reserve or consider activities related to such warranty, if any, to be a separate performance obligation. The Partnership has an immaterial amount of variable consideration for contracts with an original duration of less than a year. A small portion of the Partnership’s revenue includes contracts extending beyond one year, some of which contain variable pricing in which the majority of the variability is attributed to the market-based pricing. The Partnership’s contracts do not contain a significant financing component. The Partnership has an immaterial amount of fee-based revenue, included in other revenue in the table above, that is recognized based on the net amount of the proceeds received. Transaction Price Allocated to Remaining Performance Obligations As of June 30, 2020, the Partnership had approximately $7.5 million of remaining performance obligations for contracts with an original expected duration of more than one year. The Partnership expects to recognize approximately $1.4 million of these performance obligations as revenue by the end of 2020, an additional $3.5 million in 2021, and the remaining balance thereafter. The Partnership has elected to not disclose the amount of transaction price allocated to remaining performance obligations for contracts with an original expected duration of less than one year. The Partnership has elected to not disclose variable consideration allocated to wholly unsatisfied performance obligations that are based on market prices that have not yet been determined. Contract Balances The Partnership’s deferred revenue is a contract liability that primarily relates to nitrogen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as discussed above, revenue is recognized at the point in time in which the customer obtains control of the product. A summary of the deferred revenue activity for the six months ended June 30, 2020 is presented below: (in thousands) Balance at December 31, 2019 $ 27,841 Add: New prepay contracts entered into during the period (1) 18,025 Less: Revenue recognized that was included in the contract liability balance at the beginning of the period 26,949 Revenue recognized related to contracts entered into during the period 15,943 Other changes 308 Balance at June 30, 2020 $ 2,666 (1) Includes $16.6 million where payment associated with prepaid contracts was collected as of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11) Share-Based Compensation A summary of compensation expense for the three and six months ended June 30, 2020 and 2019 is presented below: Three Months Ended Six Months Ended (in thousands) 2020 2019 2020 2019 Phantom Units $ 59 $ 755 $ (198) $ 1,545 Other Awards (1) 248 355 29 673 Total share-based compensation expense $ 307 $ 1,110 $ (169) $ 2,218 (1) Other awards include the allocation of compensation expense for certain employees of CVR Energy and certain of its subsidiaries who perform services for the Partnership under the services agreement with CVR Energy and the Limited Partnership Agreement, respectively, and participate in equity compensation plans of CVR Partners’ affili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2) Commitments and Contingencies There have been no material changes in the Partnership’s commitments and contingencies disclosed in the 2019 Form 10-K. In the ordinary course of business, the Partnership may become party to lawsuits, administrative proceedings, and governmental investigations, including environmental, regulatory, and other matters. The outcome of these matters cannot always be predicted accurately, but the Partnership accrues liabilities for these matters if the Partnership has determined that it is probable a loss has been incurred and the loss can be reasonably estimated. While it is not possible to predict the outcome of such proceedings, if one or more of them were decided against us, the Partnership believes there would be no material impact on its consolidated financial statements. The Partnership is continuing to evaluate its contractual arrangements and customer, vendor, and supplier relationships to determine whether and to what extent, if any, the impacts of the COVID-19 pandemic or recent price volatility will impair or excuse the performance of the Partnership or its subsidiaries or their customers, vendors, or suppliers under existing agreements. As of June 30, 2020, the Partnership had not experienced a material financial impact from any actual or threatened impairment of or excuse in its or others’ performance under such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 xml:space="preserve">(13) Supplemental Cash Flow Information Cash flows related to income taxes, interest, leases, and capital expenditures included in accounts payable are as follows: Six Months Ended (in thousands) 2020 2019 Supplemental disclosures: Cash paid for interest $ 30,009 $ 30,016 Cash paid for amounts included in the measurement of lease liabilities: Operating cash flows from operating leases 2,082 2,046 Operating cash flows from finance leases 4 15 Financing cash flows from finance leases 50 272 Non-cash investing activities: Change in capital expenditures included in accounts payable (2,104) (9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32557</v>
      </c>
      <c r="C3" s="6" t="n">
        <v>36994</v>
      </c>
    </row>
    <row r="4">
      <c r="A4" s="4" t="inlineStr">
        <is>
          <t>Accounts receivable</t>
        </is>
      </c>
      <c r="B4" s="5" t="n">
        <v>15062</v>
      </c>
      <c r="C4" s="5" t="n">
        <v>34264</v>
      </c>
    </row>
    <row r="5">
      <c r="A5" s="4" t="inlineStr">
        <is>
          <t>Inventories</t>
        </is>
      </c>
      <c r="B5" s="5" t="n">
        <v>46668</v>
      </c>
      <c r="C5" s="5" t="n">
        <v>48296</v>
      </c>
    </row>
    <row r="6">
      <c r="A6" s="4" t="inlineStr">
        <is>
          <t>Prepaid expenses and other current assets</t>
        </is>
      </c>
      <c r="B6" s="5" t="n">
        <v>5307</v>
      </c>
      <c r="C6" s="5" t="n">
        <v>5406</v>
      </c>
    </row>
    <row r="7">
      <c r="A7" s="4" t="inlineStr">
        <is>
          <t>Total current assets</t>
        </is>
      </c>
      <c r="B7" s="5" t="n">
        <v>99594</v>
      </c>
      <c r="C7" s="5" t="n">
        <v>124960</v>
      </c>
    </row>
    <row r="8">
      <c r="A8" s="4" t="inlineStr">
        <is>
          <t>Property, plant, and equipment, net</t>
        </is>
      </c>
      <c r="B8" s="5" t="n">
        <v>924586</v>
      </c>
      <c r="C8" s="5" t="n">
        <v>951959</v>
      </c>
    </row>
    <row r="9">
      <c r="A9" s="4" t="inlineStr">
        <is>
          <t>Goodwill</t>
        </is>
      </c>
      <c r="B9" s="5" t="n">
        <v>0</v>
      </c>
      <c r="C9" s="5" t="n">
        <v>40969</v>
      </c>
    </row>
    <row r="10">
      <c r="A10" s="4" t="inlineStr">
        <is>
          <t>Other long-term assets</t>
        </is>
      </c>
      <c r="B10" s="5" t="n">
        <v>18896</v>
      </c>
      <c r="C10" s="5" t="n">
        <v>20067</v>
      </c>
    </row>
    <row r="11">
      <c r="A11" s="4" t="inlineStr">
        <is>
          <t>Total assets</t>
        </is>
      </c>
      <c r="B11" s="5" t="n">
        <v>1043076</v>
      </c>
      <c r="C11" s="5" t="n">
        <v>1137955</v>
      </c>
    </row>
    <row r="12">
      <c r="A12" s="3" t="inlineStr">
        <is>
          <t>Current liabilities:</t>
        </is>
      </c>
    </row>
    <row r="13">
      <c r="A13" s="4" t="inlineStr">
        <is>
          <t>Accounts payable</t>
        </is>
      </c>
      <c r="B13" s="5" t="n">
        <v>20968</v>
      </c>
      <c r="C13" s="5" t="n">
        <v>21069</v>
      </c>
    </row>
    <row r="14">
      <c r="A14" s="4" t="inlineStr">
        <is>
          <t>Accounts payable to affiliates</t>
        </is>
      </c>
      <c r="B14" s="5" t="n">
        <v>3044</v>
      </c>
      <c r="C14" s="5" t="n">
        <v>2578</v>
      </c>
    </row>
    <row r="15">
      <c r="A15" s="4" t="inlineStr">
        <is>
          <t>Deferred revenue</t>
        </is>
      </c>
      <c r="B15" s="5" t="n">
        <v>2666</v>
      </c>
      <c r="C15" s="5" t="n">
        <v>27841</v>
      </c>
    </row>
    <row r="16">
      <c r="A16" s="4" t="inlineStr">
        <is>
          <t>Other current liabilities</t>
        </is>
      </c>
      <c r="B16" s="5" t="n">
        <v>18833</v>
      </c>
      <c r="C16" s="5" t="n">
        <v>24043</v>
      </c>
    </row>
    <row r="17">
      <c r="A17" s="4" t="inlineStr">
        <is>
          <t>Total current liabilities</t>
        </is>
      </c>
      <c r="B17" s="5" t="n">
        <v>45511</v>
      </c>
      <c r="C17" s="5" t="n">
        <v>75531</v>
      </c>
    </row>
    <row r="18">
      <c r="A18" s="3" t="inlineStr">
        <is>
          <t>Long-term liabilities:</t>
        </is>
      </c>
    </row>
    <row r="19">
      <c r="A19" s="4" t="inlineStr">
        <is>
          <t>Long-term debt</t>
        </is>
      </c>
      <c r="B19" s="5" t="n">
        <v>632007</v>
      </c>
      <c r="C19" s="5" t="n">
        <v>632406</v>
      </c>
    </row>
    <row r="20">
      <c r="A20" s="4" t="inlineStr">
        <is>
          <t>Other long-term liabilities</t>
        </is>
      </c>
      <c r="B20" s="5" t="n">
        <v>9432</v>
      </c>
      <c r="C20" s="5" t="n">
        <v>10474</v>
      </c>
    </row>
    <row r="21">
      <c r="A21" s="4" t="inlineStr">
        <is>
          <t>Total long-term liabilities</t>
        </is>
      </c>
      <c r="B21" s="5" t="n">
        <v>641439</v>
      </c>
      <c r="C21" s="5" t="n">
        <v>642880</v>
      </c>
    </row>
    <row r="22">
      <c r="A22" s="4" t="inlineStr">
        <is>
          <t>Commitments and contingencies (See Note 12)</t>
        </is>
      </c>
      <c r="B22" s="4" t="inlineStr">
        <is>
          <t xml:space="preserve"> </t>
        </is>
      </c>
      <c r="C22" s="4" t="inlineStr">
        <is>
          <t xml:space="preserve"> </t>
        </is>
      </c>
    </row>
    <row r="23">
      <c r="A23" s="3" t="inlineStr">
        <is>
          <t>Partners’ capital:</t>
        </is>
      </c>
    </row>
    <row r="24">
      <c r="A24" s="4" t="inlineStr">
        <is>
          <t>Common unitholders, 112,392,755 and 113,282,973 units issued and outstanding at June 30, 2020 and December 31, 2019, respectively</t>
        </is>
      </c>
      <c r="B24" s="5" t="n">
        <v>356125</v>
      </c>
      <c r="C24" s="5" t="n">
        <v>419543</v>
      </c>
    </row>
    <row r="25">
      <c r="A25" s="4" t="inlineStr">
        <is>
          <t>General partner interest</t>
        </is>
      </c>
      <c r="B25" s="5" t="n">
        <v>1</v>
      </c>
      <c r="C25" s="5" t="n">
        <v>1</v>
      </c>
    </row>
    <row r="26">
      <c r="A26" s="4" t="inlineStr">
        <is>
          <t>Total partners’ capital</t>
        </is>
      </c>
      <c r="B26" s="5" t="n">
        <v>356126</v>
      </c>
      <c r="C26" s="5" t="n">
        <v>419544</v>
      </c>
    </row>
    <row r="27">
      <c r="A27" s="4" t="inlineStr">
        <is>
          <t>Total liabilities and partners’ capital</t>
        </is>
      </c>
      <c r="B27" s="6" t="n">
        <v>1043076</v>
      </c>
      <c r="C27" s="6" t="n">
        <v>1137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14) Related Party Transactions Effective January 1, 2020, the Partnership entered into a new Coffeyville Master Service Agreement (the “Coffeyville MSA”) between Coffeyville Resources Nitrogen Fertilizer LLC (“CRNF”) and Coffeyville Resources Refining &amp; Marketing, LLC, an indirect, wholly-owned subsidiary of CVR Energy (“CRRM”), and a new Corporate Master Service Agreement (the “Corporate MSA”) between CVR Services and certain of its affiliates, including CVR GP and the Partnership and its subsidiaries. For a description of these agreements, see Note 9 (“Related Party Transactions”) in Part II, Item 8 of the 2019 Form 10-K. Activity associated with the Partnership’s related party arrangements for the three and six months ended June 30, 2020 and 2019 is summarized below. Related Party Activity Three Months Ended June 30, Six Months Ended June 30, (in thousands) 2020 2019 2020 2019 Sales to related parties (1) $ 342 $ — $ 882 $ 2 Purchases from related parties (2) 5,326 7,914 11,264 16,900 June 30, 2020 December 31, 2019 Prepaid expenses (3) $ 30 $ 249 Due to related parties (4) 388 7,826 (1) Sales to related parties, included in Net sales, consist primarily of sales of feedstocks and services to CRRM under the Coffeyville MSA. (2) Purchases from related parties, included in Cost of materials and other, Direct operating expenses (exclusive of depreciation and amortization), and Selling, general and administrative expenses, consist primarily of pet coke and hydrogen purchased from CRRM under the Coffeyville MSA. (3) Prepaid expenses, included in Prepaid expenses and other current assets, are amounts paid for feedstocks and services provided by CRRM under the Coffeyville MSA. (4) Due to related parties, included in Accounts payable to affiliates, Other current liabilities, and Other long-term liabilities, consist primarily of amounts payable for feedstocks and other supplies and services provided by CRRM and CVR Services under the Coffeyville MSA and Corporate MSA. Property Exchange On October 22, 2019, the audit committee of CVR Energy and the Conflicts Committee of the board of directors of CVR GP each agreed to authorize the exchange of certain parcels of property owned by CRRM with an equal number of parcels owned by CRNF, all located in Coffeyville, Kansas (the “Property Exchange”). On February 19, 2020, CRRM and CRNF executed the Property Exchange agreement. This Property Exchange will enable each such subsidiary to create a more usable, contiguous parcel of land near its own operating footprint. CVR Energy and the Partnership accounted for this transaction in accordance with the ASC 805-50 guidance on transferring assets between entities under common control. This transaction resulted in a net reduction to the Partnership’s partners’ capital of approximately $0.1 million. Distributions to CVR Partners’ Unitholders Distributions, if any, including the payment, amount, and timing thereof, are subject to change at the discretion of the Board. There were no distributions paid by the Partnership during the three and six months ended June 30, 2020 related to the fourth quarter of 2019 or first quarter of 2020, and no distributions were declared for the second quarter of 2020. The following table presents distributions paid by the Partnership to CVR Partners’ unitholders, including amounts paid to CVR Energy, during 2019. Distributions Paid (in thousands) Related Period Date Paid Distribution Per Public Unitholders CVR Energy Total 2018 - 4th Quarter March 11, 2019 $ 0.12 $ 8,924 $ 4,670 $ 13,594 2019 - 1st Quarter May 13, 2019 0.07 5,205 2,724 7,929 2019 - 2nd Quarter August 12, 2019 0.14 10,411 5,449 15,860 2019 - 3rd Quarter November 11, 2019 0.07 5,205 2,724 7,930 Total distributions $ 0.40 $ 29,745 $ 15,567 $ 45,3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The accompanying condensed consolidated financial statements have been prepared in accordance with accounting principles generally accepted in the United States of America (“GAAP”) and in accordance with the rules and regulations of the Securities and Exchange Commission (the “SEC”). These condensed consolidated financial statements should be read in conjunction with the December 31, 2019 audited consolidated financial statements and notes thereto included in the 2019 Form 10-K. In the opinion of the Partnership’s management, the accompanying condensed consolidated financial statements reflect all adjustments that are necessary for fair presentation of the financial position and results of operations of the Partnership for the periods presented. Such adjustments are of a normal recurring nature, unless otherwise disclosed. Certain reclassifications have been made within the condensed consolidated balance sheets as of December 31, 2019 and the condensed consolidated statements of operations for the three and six months ended June 30, 2019. Catalyst inventory with a value of $5.6 million as of December 31, 2019 was reclassified in the first quarter of 2020 to Other long-term assets to conform to current presentation.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20 or any other interim or annual period.</t>
        </is>
      </c>
    </row>
    <row r="5">
      <c r="A5" s="4" t="inlineStr">
        <is>
          <t>Recent Accounting Pronouncements</t>
        </is>
      </c>
      <c r="B5" s="4" t="inlineStr">
        <is>
          <t xml:space="preserve">Recent Accounting Pronouncements - Adoption of Credit Losses Standard In June 2016, the Financial Accounting Standards Board (“FASB”) issued Accounting Standard Update (“ASU”) 2016-13, Financial Instruments - Credit Losses (Topic 326). The ASU replaces the incurred loss model with a current expected credit loss model for more timely recognition of expected impairment losses for most financial assets and certain other instruments that are not measured at fair value through net income. Effective January 1, 2020, we adopted this ASU with no material impact on the Partnership’s consolidated financial position or results of operations. Recent Accounting Pronouncements - Adoption of Fair Value Measurement Standard In August 2018, the FASB issued ASU 2018-13, Fair Value Measurement (Topic 820). The ASU eliminates such disclosures as the amount of, and reasons for, transfers between Level 1 and Level 2 of the fair value hierarchy. Certain disclosures are required to be applied on a retrospective basis and others on a prospective basis. Effective January 1, 2020, we adopted this ASU with no material impact on the Partnership’s disclosures. Recent Accounting Pronouncements - New Accounting Standards Issued But Not Yet Implemented In December 2019, the FASB issued ASU 2019-12, Income Taxes (Topic 740). The ASU simplifies the accounting for income taxes by removing certain exceptions to the general principles in Topic 740 and modifies other areas of the topic to clarify the application of GAAP. Certain amendments within the standard are required to be applied on a retrospective basis and others on a prospective basis. This standard is effective for the Partnership beginning January 1, 2021, with early adoption permitted. The Partnership is evaluating the effect of adopting this new accounting guidance on its consolidated financial statements, but does not currently expect adoption will have a material impact on the Partnership’s consolidated financial position or results of operations. The Partnership does not intend to early adopt this ASU. In March 2020, the FASB issued ASU 2020-04, Reference Rate Reform (Topic 848). This ASU was issued because, by the end of 2021, banks will no longer be required to report information that is used to determine London Interbank Offered Rate (“LIBOR”), which is used globally by all types of entities. As a result, LIBOR could be discontinued, as well as other interes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consisted of the following: (in thousands) June 30, 2020 December 31, 2019 Finished goods $ 17,362 $ 17,612 Raw materials 177 243 Parts, supplies and other 29,129 30,441 Total inventories $ 46,668 $ 48,2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ummary of costs and accumulated depreciation for property, plant, and equipment</t>
        </is>
      </c>
      <c r="B4" s="4" t="inlineStr">
        <is>
          <t xml:space="preserve">Property, plant and equipment consisted of the following: (in thousands) June 30, 2020 December 31, 2019 Machinery and equipment $ 1,386,140 $ 1,378,651 Buildings and improvements 17,534 17,221 Automotive equipment 16,637 16,691 Land and improvements 14,058 14,075 Construction in progress 7,047 5,198 Other 1,791 1,752 1,443,207 1,433,588 Less: Accumulated depreciation 518,621 481,629 Total property, plant and equipment, net $ 924,586 $ 951,9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right of use asset and lease liability balances for operating and finance leases</t>
        </is>
      </c>
      <c r="B4" s="4" t="inlineStr">
        <is>
          <t xml:space="preserve">The following tables summarize the ROU asset and lease liability balances for the Partnership’s operating and finance leases at June 30, 2020 and December 31, 2019 : (in thousands) June 30, 2020 December 31, 2019 Operating Leases: ROU asset, net Railcars $ 8,994 $ 10,826 Real estate and other 2,769 2,581 Lease liability Railcars $ 9,327 $ 11,088 Real estate and other 504 288 Finance Leases: ROU asset, net Real estate and other $ 151 $ 201 Lease liability Real estate and other $ 155 $ 205 </t>
        </is>
      </c>
    </row>
    <row r="5">
      <c r="A5" s="4" t="inlineStr">
        <is>
          <t>Lease expense, terms, and discount rates</t>
        </is>
      </c>
      <c r="B5" s="4" t="inlineStr">
        <is>
          <t>For the three and six months ended June 30, 2020 and 2019, we recognized lease expense comprised of the following components: Three Months Ended Six Months Ended (in thousands) 2020 2019 2020 2019 Operating lease expense $ 1,033 $ 1,023 $ 2,144 $ 2,046 Finance lease expense: Amortization of ROU asset $ 23 $ 167 $ 50 $ 272 Interest expense on lease liability 2 9 4 15 The following outlines the remaining lease terms and discount rates used in the measurement of the Partnership’s ROU assets and liabilities at June 30, 2020 and December 31, 2019: June 30, 2020 December 31, 2019 Weighted-average remaining lease term (years) Operating Leases 3.1 3.4 Finance Leases 1.8 2.3 Weighted-average discount rate Operating Leases 5.1 % 5.1 % Finance Leases 3.9 % 3.9 %</t>
        </is>
      </c>
    </row>
    <row r="6">
      <c r="A6" s="4" t="inlineStr">
        <is>
          <t>Summary of remaining minimum lease payments for operating leases</t>
        </is>
      </c>
      <c r="B6" s="4" t="inlineStr">
        <is>
          <t xml:space="preserve">The following summarizes the remaining minimum lease payments through maturity of the Partnership’s ROU assets and liabilities at June 30, 2020: (in thousands) Operating Leases Financing Leases Remainder of 2020 $ 1,938 $ 53 2021 3,567 107 2022 3,131 — 2023 1,262 — 2024 579 — Thereafter 193 — Total lease payments 10,670 160 Less: imputed interest (839) (5) Total lease liability $ 9,831 $ 155 </t>
        </is>
      </c>
    </row>
    <row r="7">
      <c r="A7" s="4" t="inlineStr">
        <is>
          <t>Summary of remaining minimum lease payments for finance leases</t>
        </is>
      </c>
      <c r="B7" s="4" t="inlineStr">
        <is>
          <t xml:space="preserve">The following summarizes the remaining minimum lease payments through maturity of the Partnership’s ROU assets and liabilities at June 30, 2020: (in thousands) Operating Leases Financing Leases Remainder of 2020 $ 1,938 $ 53 2021 3,567 107 2022 3,131 — 2023 1,262 — 2024 579 — Thereafter 193 — Total lease payments 10,670 160 Less: imputed interest (839) (5) Total lease liability $ 9,831 $ 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6 Months Ended</t>
        </is>
      </c>
    </row>
    <row r="2">
      <c r="B2" s="2" t="inlineStr">
        <is>
          <t>Jun. 30, 2020</t>
        </is>
      </c>
    </row>
    <row r="3">
      <c r="A3" s="3" t="inlineStr">
        <is>
          <t>Payables and Accruals [Abstract]</t>
        </is>
      </c>
    </row>
    <row r="4">
      <c r="A4" s="4" t="inlineStr">
        <is>
          <t>Other current liabilities</t>
        </is>
      </c>
      <c r="B4" s="4" t="inlineStr">
        <is>
          <t xml:space="preserve">Other current liabilities consisted of the following: (in thousands) June 30, 2020 December 31, 2019 Personnel accruals $ 4,398 $ 8,187 Sales incentives 3,737 1,614 Operating lease liabilities 3,292 3,523 Accrued interest 2,517 2,518 Current portion of long-term debt 2,240 — Share-based compensation 303 5,011 Prepaid revenue contracts 223 277 Other accrued expenses and liabilities 2,123 2,913 Total other current liabilities $ 18,833 $ 24,0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Long-term debt consists of the following: (in thousands) June 30, 2020 December 31, 2019 9.25% Senior Secured Notes, due June 2023 (1) $ 645,000 $ 645,000 6.50% Notes, due April 2021, net of current portion (2) — 2,240 Unamortized discount and debt issuance costs (12,993) (14,834) Total long-term debt, net of current portion $ 632,007 $ 632,406 Current portion of long-term debt (3) 2,240 — Total long-term debt, including current portion $ 634,247 $ 632,406 (1) The estimated fair value of long-term debt outstanding was approximately $632.1 million and $673.8 million as of June 30, 2020 and December 31, 2019, respectively. (2) The 6.50% Notes, due April 2021, mature within 12 months, and, therefore, the outstanding balance of $2.2 million has been classified as short-term as of June 30, 2020. (3) Amounts reported in Other current liabilities. Credit Facility (in thousands) Total Capacity Amount Borrowed as of June 30, 2020 Outstanding Letters of Credit Available Capacity as of June 30, 2020 Maturity Date Asset Based (AB) Credit Facility (4) $ 45,550 $ — $ — $ 45,550 September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 presents the Partnership’s revenue, disaggregated by major product: Three Months Ended Six Months Ended (in thousands) 2020 2019 2020 2019 Ammonia $ 36,765 $ 49,954 $ 50,911 $ 63,306 UAN 55,294 73,542 102,308 137,606 Urea products 3,535 5,006 7,068 9,677 Net sales, exclusive of freight and other 95,594 128,502 160,287 210,589 Freight revenue 6,954 7,139 14,677 15,157 Other revenue 2,543 2,019 5,208 3,787 Net sales $ 105,091 $ 137,660 $ 180,172 $ 229,533 </t>
        </is>
      </c>
    </row>
    <row r="5">
      <c r="A5" s="4" t="inlineStr">
        <is>
          <t>Summary of deferred revenue activity</t>
        </is>
      </c>
      <c r="B5" s="4" t="inlineStr">
        <is>
          <t>A summary of the deferred revenue activity for the six months ended June 30, 2020 is presented below: (in thousands) Balance at December 31, 2019 $ 27,841 Add: New prepay contracts entered into during the period (1) 18,025 Less: Revenue recognized that was included in the contract liability balance at the beginning of the period 26,949 Revenue recognized related to contracts entered into during the period 15,943 Other changes 308 Balance at June 30, 2020 $ 2,666 (1) Includes $16.6 million where payment associated with prepaid contracts was collected as of June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share-based compensation expense</t>
        </is>
      </c>
      <c r="B4" s="4" t="inlineStr">
        <is>
          <t>A summary of compensation expense for the three and six months ended June 30, 2020 and 2019 is presented below: Three Months Ended Six Months Ended (in thousands) 2020 2019 2020 2019 Phantom Units $ 59 $ 755 $ (198) $ 1,545 Other Awards (1) 248 355 29 673 Total share-based compensation expense $ 307 $ 1,110 $ (169) $ 2,218 (1) Other awards include the allocation of compensation expense for certain employees of CVR Energy and certain of its subsidiaries who perform services for the Partnership under the services agreement with CVR Energy and the Limited Partnership Agreement, respectively, and participate in equity compensation plans of CVR Partners’ affili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Schedule of cash flows related to income taxes, interest, leases, and capital expenditures included in accounts payable</t>
        </is>
      </c>
      <c r="B4" s="4" t="inlineStr">
        <is>
          <t xml:space="preserve">Cash flows related to income taxes, interest, leases, and capital expenditures included in accounts payable are as follows: Six Months Ended (in thousands) 2020 2019 Supplemental disclosures: Cash paid for interest $ 30,009 $ 30,016 Cash paid for amounts included in the measurement of lease liabilities: Operating cash flows from operating leases 2,082 2,046 Operating cash flows from finance leases 4 15 Financing cash flows from finance leases 50 272 Non-cash investing activities: Change in capital expenditures included in accounts payable (2,104) (9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s) - shares</t>
        </is>
      </c>
      <c r="B1" s="2" t="inlineStr">
        <is>
          <t>Jun. 30, 2020</t>
        </is>
      </c>
      <c r="C1" s="2" t="inlineStr">
        <is>
          <t>Dec. 31, 2019</t>
        </is>
      </c>
    </row>
    <row r="2">
      <c r="A2" s="3" t="inlineStr">
        <is>
          <t>Statement of Financial Position [Abstract]</t>
        </is>
      </c>
    </row>
    <row r="3">
      <c r="A3" s="4" t="inlineStr">
        <is>
          <t>Common unitholders, issued (in units)</t>
        </is>
      </c>
      <c r="B3" s="5" t="n">
        <v>112392755</v>
      </c>
      <c r="C3" s="5" t="n">
        <v>113282973</v>
      </c>
    </row>
    <row r="4">
      <c r="A4" s="4" t="inlineStr">
        <is>
          <t>Common unitholders, outstanding (in units)</t>
        </is>
      </c>
      <c r="B4" s="5" t="n">
        <v>112392755</v>
      </c>
      <c r="C4" s="5" t="n">
        <v>113282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Related Party Activity Three Months Ended June 30, Six Months Ended June 30, (in thousands) 2020 2019 2020 2019 Sales to related parties (1) $ 342 $ — $ 882 $ 2 Purchases from related parties (2) 5,326 7,914 11,264 16,900 June 30, 2020 December 31, 2019 Prepaid expenses (3) $ 30 $ 249 Due to related parties (4) 388 7,826 (1) Sales to related parties, included in Net sales, consist primarily of sales of feedstocks and services to CRRM under the Coffeyville MSA. (2) Purchases from related parties, included in Cost of materials and other, Direct operating expenses (exclusive of depreciation and amortization), and Selling, general and administrative expenses, consist primarily of pet coke and hydrogen purchased from CRRM under the Coffeyville MSA. (3) Prepaid expenses, included in Prepaid expenses and other current assets, are amounts paid for feedstocks and services provided by CRRM under the Coffeyville MSA. (4) Due to related parties, included in Accounts payable to affiliates, Other current liabilities, and Other long-term liabilities, consist primarily of amounts payable for feedstocks and other supplies and services provided by CRRM and CVR Services under the Coffeyville MSA and Corporate MSA.</t>
        </is>
      </c>
    </row>
    <row r="5">
      <c r="A5" s="4" t="inlineStr">
        <is>
          <t>Schedule of distributions paid</t>
        </is>
      </c>
      <c r="B5" s="4" t="inlineStr">
        <is>
          <t xml:space="preserve">The following table presents distributions paid by the Partnership to CVR Partners’ unitholders, including amounts paid to CVR Energy, during 2019. Distributions Paid (in thousands) Related Period Date Paid Distribution Per Public Unitholders CVR Energy Total 2018 - 4th Quarter March 11, 2019 $ 0.12 $ 8,924 $ 4,670 $ 13,594 2019 - 1st Quarter May 13, 2019 0.07 5,205 2,724 7,929 2019 - 2nd Quarter August 12, 2019 0.14 10,411 5,449 15,860 2019 - 3rd Quarter November 11, 2019 0.07 5,205 2,724 7,930 Total distributions $ 0.40 $ 29,745 $ 15,567 $ 45,3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9" customWidth="1" min="2" max="2"/>
    <col width="59" customWidth="1" min="3" max="3"/>
    <col width="20" customWidth="1" min="4" max="4"/>
  </cols>
  <sheetData>
    <row r="1">
      <c r="A1" s="1" t="inlineStr">
        <is>
          <t>Organization and Nature of Business (Details)</t>
        </is>
      </c>
      <c r="B1" s="2" t="inlineStr">
        <is>
          <t>3 Months Ended</t>
        </is>
      </c>
      <c r="C1" s="2" t="inlineStr">
        <is>
          <t>6 Months Ended</t>
        </is>
      </c>
    </row>
    <row r="2">
      <c r="B2" s="2" t="inlineStr">
        <is>
          <t>Jun. 30, 2020USD ($)manufacturing_facility$ / sharesshares</t>
        </is>
      </c>
      <c r="C2" s="2" t="inlineStr">
        <is>
          <t>Jun. 30, 2020USD ($)manufacturing_facility$ / sharesshares</t>
        </is>
      </c>
      <c r="D2" s="2" t="inlineStr">
        <is>
          <t>May 06, 2020USD ($)</t>
        </is>
      </c>
    </row>
    <row r="3">
      <c r="A3" s="3" t="inlineStr">
        <is>
          <t>Formation of the Partnership, Organization and Nature of Business</t>
        </is>
      </c>
    </row>
    <row r="4">
      <c r="A4" s="4" t="inlineStr">
        <is>
          <t>Number of manufacturing facilities | manufacturing_facility</t>
        </is>
      </c>
      <c r="B4" s="5" t="n">
        <v>2</v>
      </c>
      <c r="C4" s="5" t="n">
        <v>2</v>
      </c>
    </row>
    <row r="5">
      <c r="A5" s="4" t="inlineStr">
        <is>
          <t>Percentage of limited partner interest held by the public</t>
        </is>
      </c>
      <c r="C5" s="4" t="inlineStr">
        <is>
          <t>65.00%</t>
        </is>
      </c>
    </row>
    <row r="6">
      <c r="A6" s="4" t="inlineStr">
        <is>
          <t>Unit Repurchase Program, authorized amount</t>
        </is>
      </c>
      <c r="D6" s="6" t="n">
        <v>10000000</v>
      </c>
    </row>
    <row r="7">
      <c r="A7" s="4" t="inlineStr">
        <is>
          <t>Common units repurchased on open market (in units) | shares</t>
        </is>
      </c>
      <c r="B7" s="5" t="n">
        <v>890218</v>
      </c>
      <c r="C7" s="5" t="n">
        <v>890218</v>
      </c>
    </row>
    <row r="8">
      <c r="A8" s="4" t="inlineStr">
        <is>
          <t>Cost, inclusive of transaction costs, of repurchase of outstanding common units</t>
        </is>
      </c>
      <c r="B8" s="6" t="n">
        <v>1000000</v>
      </c>
      <c r="C8" s="6" t="n">
        <v>1000000</v>
      </c>
    </row>
    <row r="9">
      <c r="A9" s="4" t="inlineStr">
        <is>
          <t>Average price per common unit (in dollars per unit) | $ / shares</t>
        </is>
      </c>
      <c r="B9" s="7" t="n">
        <v>1.07</v>
      </c>
      <c r="C9" s="7" t="n">
        <v>1.07</v>
      </c>
    </row>
    <row r="10">
      <c r="A10" s="4" t="inlineStr">
        <is>
          <t>Amount remaining in authority under Unit Repurchase Program</t>
        </is>
      </c>
      <c r="B10" s="6" t="n">
        <v>9000000</v>
      </c>
      <c r="C10" s="6" t="n">
        <v>9000000</v>
      </c>
    </row>
    <row r="11">
      <c r="A11" s="4" t="inlineStr">
        <is>
          <t>CVR Energy, Inc | IEP Energy LLC</t>
        </is>
      </c>
    </row>
    <row r="12">
      <c r="A12" s="3" t="inlineStr">
        <is>
          <t>Formation of the Partnership, Organization and Nature of Business</t>
        </is>
      </c>
    </row>
    <row r="13">
      <c r="A13" s="4" t="inlineStr">
        <is>
          <t>Aggregate ownership percentage</t>
        </is>
      </c>
      <c r="B13" s="4" t="inlineStr">
        <is>
          <t>71.00%</t>
        </is>
      </c>
      <c r="C13" s="4" t="inlineStr">
        <is>
          <t>71.00%</t>
        </is>
      </c>
    </row>
    <row r="14">
      <c r="A14" s="4" t="inlineStr">
        <is>
          <t>CVR Partners | CVR Service</t>
        </is>
      </c>
    </row>
    <row r="15">
      <c r="A15" s="3" t="inlineStr">
        <is>
          <t>Formation of the Partnership, Organization and Nature of Business</t>
        </is>
      </c>
    </row>
    <row r="16">
      <c r="A16" s="4" t="inlineStr">
        <is>
          <t>Limited partner interest</t>
        </is>
      </c>
      <c r="C16" s="4" t="inlineStr">
        <is>
          <t>35.00%</t>
        </is>
      </c>
    </row>
    <row r="17">
      <c r="A17" s="4" t="inlineStr">
        <is>
          <t>CVR Partners | CVR GP</t>
        </is>
      </c>
    </row>
    <row r="18">
      <c r="A18" s="3" t="inlineStr">
        <is>
          <t>Formation of the Partnership, Organization and Nature of Business</t>
        </is>
      </c>
    </row>
    <row r="19">
      <c r="A19" s="4" t="inlineStr">
        <is>
          <t>General partner interest</t>
        </is>
      </c>
      <c r="C19"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Basis of Presentation (Details) - USD ($) $ in Thousands</t>
        </is>
      </c>
      <c r="B1" s="2" t="inlineStr">
        <is>
          <t>Jun. 30, 2020</t>
        </is>
      </c>
      <c r="C1" s="2" t="inlineStr">
        <is>
          <t>Mar. 31, 2020</t>
        </is>
      </c>
      <c r="D1" s="2" t="inlineStr">
        <is>
          <t>Dec. 31, 2019</t>
        </is>
      </c>
    </row>
    <row r="2">
      <c r="A2" s="3" t="inlineStr">
        <is>
          <t>Error Corrections and Prior Period Adjustments Restatement [Line Items]</t>
        </is>
      </c>
    </row>
    <row r="3">
      <c r="A3" s="4" t="inlineStr">
        <is>
          <t>Reclassification from inventories</t>
        </is>
      </c>
      <c r="B3" s="6" t="n">
        <v>-46668</v>
      </c>
      <c r="D3" s="6" t="n">
        <v>-48296</v>
      </c>
    </row>
    <row r="4">
      <c r="A4" s="4" t="inlineStr">
        <is>
          <t>Reclassification to other long-term assets</t>
        </is>
      </c>
      <c r="B4" s="6" t="n">
        <v>18896</v>
      </c>
      <c r="D4" s="6" t="n">
        <v>20067</v>
      </c>
    </row>
    <row r="5">
      <c r="A5" s="4" t="inlineStr">
        <is>
          <t>Reclassification Adjustment | Catalyst Inventory</t>
        </is>
      </c>
    </row>
    <row r="6">
      <c r="A6" s="3" t="inlineStr">
        <is>
          <t>Error Corrections and Prior Period Adjustments Restatement [Line Items]</t>
        </is>
      </c>
    </row>
    <row r="7">
      <c r="A7" s="4" t="inlineStr">
        <is>
          <t>Reclassification from inventories</t>
        </is>
      </c>
      <c r="C7" s="6" t="n">
        <v>5600</v>
      </c>
    </row>
    <row r="8">
      <c r="A8" s="4" t="inlineStr">
        <is>
          <t>Reclassification to other long-term assets</t>
        </is>
      </c>
      <c r="C8" s="6" t="n">
        <v>5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Finished goods</t>
        </is>
      </c>
      <c r="B3" s="6" t="n">
        <v>17362</v>
      </c>
      <c r="C3" s="6" t="n">
        <v>17612</v>
      </c>
    </row>
    <row r="4">
      <c r="A4" s="4" t="inlineStr">
        <is>
          <t>Raw materials</t>
        </is>
      </c>
      <c r="B4" s="5" t="n">
        <v>177</v>
      </c>
      <c r="C4" s="5" t="n">
        <v>243</v>
      </c>
    </row>
    <row r="5">
      <c r="A5" s="4" t="inlineStr">
        <is>
          <t>Parts, supplies and other</t>
        </is>
      </c>
      <c r="B5" s="5" t="n">
        <v>29129</v>
      </c>
      <c r="C5" s="5" t="n">
        <v>30441</v>
      </c>
    </row>
    <row r="6">
      <c r="A6" s="4" t="inlineStr">
        <is>
          <t>Total inventories</t>
        </is>
      </c>
      <c r="B6" s="6" t="n">
        <v>46668</v>
      </c>
      <c r="C6" s="6" t="n">
        <v>482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0</t>
        </is>
      </c>
      <c r="C1" s="2" t="inlineStr">
        <is>
          <t>Dec. 31, 2019</t>
        </is>
      </c>
    </row>
    <row r="2">
      <c r="A2" s="3" t="inlineStr">
        <is>
          <t>Property, Plant, and Equipment</t>
        </is>
      </c>
    </row>
    <row r="3">
      <c r="A3" s="4" t="inlineStr">
        <is>
          <t>Total property, plant and equipment, gross</t>
        </is>
      </c>
      <c r="B3" s="6" t="n">
        <v>1443207</v>
      </c>
      <c r="C3" s="6" t="n">
        <v>1433588</v>
      </c>
    </row>
    <row r="4">
      <c r="A4" s="4" t="inlineStr">
        <is>
          <t>Less: Accumulated depreciation</t>
        </is>
      </c>
      <c r="B4" s="5" t="n">
        <v>518621</v>
      </c>
      <c r="C4" s="5" t="n">
        <v>481629</v>
      </c>
    </row>
    <row r="5">
      <c r="A5" s="4" t="inlineStr">
        <is>
          <t>Total property, plant and equipment, net</t>
        </is>
      </c>
      <c r="B5" s="5" t="n">
        <v>924586</v>
      </c>
      <c r="C5" s="5" t="n">
        <v>951959</v>
      </c>
    </row>
    <row r="6">
      <c r="A6" s="4" t="inlineStr">
        <is>
          <t>Machinery and equipment</t>
        </is>
      </c>
    </row>
    <row r="7">
      <c r="A7" s="3" t="inlineStr">
        <is>
          <t>Property, Plant, and Equipment</t>
        </is>
      </c>
    </row>
    <row r="8">
      <c r="A8" s="4" t="inlineStr">
        <is>
          <t>Total property, plant and equipment, gross</t>
        </is>
      </c>
      <c r="B8" s="5" t="n">
        <v>1386140</v>
      </c>
      <c r="C8" s="5" t="n">
        <v>1378651</v>
      </c>
    </row>
    <row r="9">
      <c r="A9" s="4" t="inlineStr">
        <is>
          <t>Buildings and improvements</t>
        </is>
      </c>
    </row>
    <row r="10">
      <c r="A10" s="3" t="inlineStr">
        <is>
          <t>Property, Plant, and Equipment</t>
        </is>
      </c>
    </row>
    <row r="11">
      <c r="A11" s="4" t="inlineStr">
        <is>
          <t>Total property, plant and equipment, gross</t>
        </is>
      </c>
      <c r="B11" s="5" t="n">
        <v>17534</v>
      </c>
      <c r="C11" s="5" t="n">
        <v>17221</v>
      </c>
    </row>
    <row r="12">
      <c r="A12" s="4" t="inlineStr">
        <is>
          <t>Automotive equipment</t>
        </is>
      </c>
    </row>
    <row r="13">
      <c r="A13" s="3" t="inlineStr">
        <is>
          <t>Property, Plant, and Equipment</t>
        </is>
      </c>
    </row>
    <row r="14">
      <c r="A14" s="4" t="inlineStr">
        <is>
          <t>Total property, plant and equipment, gross</t>
        </is>
      </c>
      <c r="B14" s="5" t="n">
        <v>16637</v>
      </c>
      <c r="C14" s="5" t="n">
        <v>16691</v>
      </c>
    </row>
    <row r="15">
      <c r="A15" s="4" t="inlineStr">
        <is>
          <t>Land and improvements</t>
        </is>
      </c>
    </row>
    <row r="16">
      <c r="A16" s="3" t="inlineStr">
        <is>
          <t>Property, Plant, and Equipment</t>
        </is>
      </c>
    </row>
    <row r="17">
      <c r="A17" s="4" t="inlineStr">
        <is>
          <t>Total property, plant and equipment, gross</t>
        </is>
      </c>
      <c r="B17" s="5" t="n">
        <v>14058</v>
      </c>
      <c r="C17" s="5" t="n">
        <v>14075</v>
      </c>
    </row>
    <row r="18">
      <c r="A18" s="4" t="inlineStr">
        <is>
          <t>Construction in progress</t>
        </is>
      </c>
    </row>
    <row r="19">
      <c r="A19" s="3" t="inlineStr">
        <is>
          <t>Property, Plant, and Equipment</t>
        </is>
      </c>
    </row>
    <row r="20">
      <c r="A20" s="4" t="inlineStr">
        <is>
          <t>Total property, plant and equipment, gross</t>
        </is>
      </c>
      <c r="B20" s="5" t="n">
        <v>7047</v>
      </c>
      <c r="C20" s="5" t="n">
        <v>5198</v>
      </c>
    </row>
    <row r="21">
      <c r="A21" s="4" t="inlineStr">
        <is>
          <t>Other</t>
        </is>
      </c>
    </row>
    <row r="22">
      <c r="A22" s="3" t="inlineStr">
        <is>
          <t>Property, Plant, and Equipment</t>
        </is>
      </c>
    </row>
    <row r="23">
      <c r="A23" s="4" t="inlineStr">
        <is>
          <t>Total property, plant and equipment, gross</t>
        </is>
      </c>
      <c r="B23" s="6" t="n">
        <v>1791</v>
      </c>
      <c r="C23" s="6" t="n">
        <v>17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Goodwill (Details) $ in Thousands</t>
        </is>
      </c>
      <c r="B1" s="2" t="inlineStr">
        <is>
          <t>3 Months Ended</t>
        </is>
      </c>
      <c r="D1" s="2" t="inlineStr">
        <is>
          <t>6 Months Ended</t>
        </is>
      </c>
    </row>
    <row r="2">
      <c r="B2" s="2" t="inlineStr">
        <is>
          <t>Jun. 30, 2020USD ($)product</t>
        </is>
      </c>
      <c r="C2" s="2" t="inlineStr">
        <is>
          <t>Jun. 30, 2019USD ($)</t>
        </is>
      </c>
      <c r="D2" s="2" t="inlineStr">
        <is>
          <t>Jun. 30, 2020USD ($)</t>
        </is>
      </c>
      <c r="E2" s="2" t="inlineStr">
        <is>
          <t>Jun. 30, 2019USD ($)</t>
        </is>
      </c>
      <c r="F2" s="2" t="inlineStr">
        <is>
          <t>Dec. 31, 2019USD ($)</t>
        </is>
      </c>
    </row>
    <row r="3">
      <c r="A3" s="3" t="inlineStr">
        <is>
          <t>Goodwill [Line Items]</t>
        </is>
      </c>
    </row>
    <row r="4">
      <c r="A4" s="4" t="inlineStr">
        <is>
          <t>Goodwill</t>
        </is>
      </c>
      <c r="B4" s="6" t="n">
        <v>0</v>
      </c>
      <c r="D4" s="6" t="n">
        <v>0</v>
      </c>
      <c r="F4" s="6" t="n">
        <v>40969</v>
      </c>
    </row>
    <row r="5">
      <c r="A5" s="4" t="inlineStr">
        <is>
          <t>Impairment of goodwill</t>
        </is>
      </c>
      <c r="B5" s="6" t="n">
        <v>40969</v>
      </c>
      <c r="C5" s="6" t="n">
        <v>0</v>
      </c>
      <c r="D5" s="6" t="n">
        <v>40969</v>
      </c>
      <c r="E5" s="6" t="n">
        <v>0</v>
      </c>
    </row>
    <row r="6">
      <c r="A6" s="4" t="inlineStr">
        <is>
          <t>Coffeyville Facility</t>
        </is>
      </c>
    </row>
    <row r="7">
      <c r="A7" s="3" t="inlineStr">
        <is>
          <t>Goodwill [Line Items]</t>
        </is>
      </c>
    </row>
    <row r="8">
      <c r="A8" s="4" t="inlineStr">
        <is>
          <t>Goodwill</t>
        </is>
      </c>
      <c r="F8" s="6" t="n">
        <v>41000</v>
      </c>
    </row>
    <row r="9">
      <c r="A9" s="4" t="inlineStr">
        <is>
          <t>Number of primary products that experienced significant pricing declines | product</t>
        </is>
      </c>
      <c r="B9" s="5" t="n">
        <v>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dditional Information (Details) - USD ($) $ in Millions</t>
        </is>
      </c>
      <c r="B1" s="2" t="inlineStr">
        <is>
          <t>6 Months Ended</t>
        </is>
      </c>
    </row>
    <row r="2">
      <c r="B2" s="2" t="inlineStr">
        <is>
          <t>Jun. 30, 2020</t>
        </is>
      </c>
      <c r="C2" s="2" t="inlineStr">
        <is>
          <t>Jul. 31, 2020</t>
        </is>
      </c>
    </row>
    <row r="3">
      <c r="A3" s="4" t="inlineStr">
        <is>
          <t>Minimum</t>
        </is>
      </c>
    </row>
    <row r="4">
      <c r="A4" s="3" t="inlineStr">
        <is>
          <t>Lessee, Lease, Description [Line Items]</t>
        </is>
      </c>
    </row>
    <row r="5">
      <c r="A5" s="4" t="inlineStr">
        <is>
          <t>Renewal term</t>
        </is>
      </c>
      <c r="B5" s="4" t="inlineStr">
        <is>
          <t>1 year</t>
        </is>
      </c>
    </row>
    <row r="6">
      <c r="A6" s="4" t="inlineStr">
        <is>
          <t>Minimum | Subsequent Event</t>
        </is>
      </c>
    </row>
    <row r="7">
      <c r="A7" s="3" t="inlineStr">
        <is>
          <t>Lessee, Lease, Description [Line Items]</t>
        </is>
      </c>
    </row>
    <row r="8">
      <c r="A8" s="4" t="inlineStr">
        <is>
          <t>Financing lease not yet commenced, amount expected to be capitalized at commencement</t>
        </is>
      </c>
      <c r="C8" s="6" t="n">
        <v>20</v>
      </c>
    </row>
    <row r="9">
      <c r="A9" s="4" t="inlineStr">
        <is>
          <t>Maximum</t>
        </is>
      </c>
    </row>
    <row r="10">
      <c r="A10" s="3" t="inlineStr">
        <is>
          <t>Lessee, Lease, Description [Line Items]</t>
        </is>
      </c>
    </row>
    <row r="11">
      <c r="A11" s="4" t="inlineStr">
        <is>
          <t>Renewal term</t>
        </is>
      </c>
      <c r="B11" s="4" t="inlineStr">
        <is>
          <t>20 years</t>
        </is>
      </c>
    </row>
    <row r="12">
      <c r="A12" s="4" t="inlineStr">
        <is>
          <t>Maximum | Subsequent Event</t>
        </is>
      </c>
    </row>
    <row r="13">
      <c r="A13" s="3" t="inlineStr">
        <is>
          <t>Lessee, Lease, Description [Line Items]</t>
        </is>
      </c>
    </row>
    <row r="14">
      <c r="A14" s="4" t="inlineStr">
        <is>
          <t>Financing lease not yet commenced, amount expected to be capitalized at commencement</t>
        </is>
      </c>
      <c r="C14" s="6" t="n">
        <v>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Balance Sheet Summary (Details) - USD ($) $ in Thousands</t>
        </is>
      </c>
      <c r="B1" s="2" t="inlineStr">
        <is>
          <t>Jun. 30, 2020</t>
        </is>
      </c>
      <c r="C1" s="2" t="inlineStr">
        <is>
          <t>Dec. 31, 2019</t>
        </is>
      </c>
    </row>
    <row r="2">
      <c r="A2" s="3" t="inlineStr">
        <is>
          <t>Operating Leases:</t>
        </is>
      </c>
    </row>
    <row r="3">
      <c r="A3" s="4" t="inlineStr">
        <is>
          <t>Lease liability</t>
        </is>
      </c>
      <c r="B3" s="6" t="n">
        <v>9831</v>
      </c>
    </row>
    <row r="4">
      <c r="A4" s="3" t="inlineStr">
        <is>
          <t>Finance Leases:</t>
        </is>
      </c>
    </row>
    <row r="5">
      <c r="A5" s="4" t="inlineStr">
        <is>
          <t>Lease liability</t>
        </is>
      </c>
      <c r="B5" s="5" t="n">
        <v>155</v>
      </c>
    </row>
    <row r="6">
      <c r="A6" s="4" t="inlineStr">
        <is>
          <t>Railcars</t>
        </is>
      </c>
    </row>
    <row r="7">
      <c r="A7" s="3" t="inlineStr">
        <is>
          <t>Operating Leases:</t>
        </is>
      </c>
    </row>
    <row r="8">
      <c r="A8" s="4" t="inlineStr">
        <is>
          <t>ROU asset, net</t>
        </is>
      </c>
      <c r="B8" s="5" t="n">
        <v>8994</v>
      </c>
      <c r="C8" s="6" t="n">
        <v>10826</v>
      </c>
    </row>
    <row r="9">
      <c r="A9" s="4" t="inlineStr">
        <is>
          <t>Lease liability</t>
        </is>
      </c>
      <c r="B9" s="5" t="n">
        <v>9327</v>
      </c>
      <c r="C9" s="5" t="n">
        <v>11088</v>
      </c>
    </row>
    <row r="10">
      <c r="A10" s="4" t="inlineStr">
        <is>
          <t>Real estate and other</t>
        </is>
      </c>
    </row>
    <row r="11">
      <c r="A11" s="3" t="inlineStr">
        <is>
          <t>Operating Leases:</t>
        </is>
      </c>
    </row>
    <row r="12">
      <c r="A12" s="4" t="inlineStr">
        <is>
          <t>ROU asset, net</t>
        </is>
      </c>
      <c r="B12" s="5" t="n">
        <v>2769</v>
      </c>
      <c r="C12" s="5" t="n">
        <v>2581</v>
      </c>
    </row>
    <row r="13">
      <c r="A13" s="4" t="inlineStr">
        <is>
          <t>Lease liability</t>
        </is>
      </c>
      <c r="B13" s="5" t="n">
        <v>504</v>
      </c>
      <c r="C13" s="5" t="n">
        <v>288</v>
      </c>
    </row>
    <row r="14">
      <c r="A14" s="3" t="inlineStr">
        <is>
          <t>Finance Leases:</t>
        </is>
      </c>
    </row>
    <row r="15">
      <c r="A15" s="4" t="inlineStr">
        <is>
          <t>ROU asset, net</t>
        </is>
      </c>
      <c r="B15" s="5" t="n">
        <v>151</v>
      </c>
      <c r="C15" s="5" t="n">
        <v>201</v>
      </c>
    </row>
    <row r="16">
      <c r="A16" s="4" t="inlineStr">
        <is>
          <t>Lease liability</t>
        </is>
      </c>
      <c r="B16" s="6" t="n">
        <v>155</v>
      </c>
      <c r="C16" s="6" t="n">
        <v>2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6" t="n">
        <v>1033</v>
      </c>
      <c r="C4" s="6" t="n">
        <v>1023</v>
      </c>
      <c r="D4" s="6" t="n">
        <v>2144</v>
      </c>
      <c r="E4" s="6" t="n">
        <v>2046</v>
      </c>
    </row>
    <row r="5">
      <c r="A5" s="3" t="inlineStr">
        <is>
          <t>Finance lease expense:</t>
        </is>
      </c>
    </row>
    <row r="6">
      <c r="A6" s="4" t="inlineStr">
        <is>
          <t>Amortization of ROU asset</t>
        </is>
      </c>
      <c r="B6" s="5" t="n">
        <v>23</v>
      </c>
      <c r="C6" s="5" t="n">
        <v>167</v>
      </c>
      <c r="D6" s="5" t="n">
        <v>50</v>
      </c>
      <c r="E6" s="5" t="n">
        <v>272</v>
      </c>
    </row>
    <row r="7">
      <c r="A7" s="4" t="inlineStr">
        <is>
          <t>Interest expense on lease liability</t>
        </is>
      </c>
      <c r="B7" s="5" t="n">
        <v>2</v>
      </c>
      <c r="C7" s="5" t="n">
        <v>9</v>
      </c>
      <c r="D7" s="5" t="n">
        <v>4</v>
      </c>
      <c r="E7" s="5" t="n">
        <v>15</v>
      </c>
    </row>
    <row r="8">
      <c r="A8" s="4" t="inlineStr">
        <is>
          <t>Short-term lease expense</t>
        </is>
      </c>
      <c r="B8" s="6" t="n">
        <v>100</v>
      </c>
      <c r="C8" s="6" t="n">
        <v>100</v>
      </c>
      <c r="D8" s="6" t="n">
        <v>200</v>
      </c>
      <c r="E8" s="6" t="n">
        <v>1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4" customWidth="1" min="2" max="2"/>
    <col width="25" customWidth="1" min="3" max="3"/>
  </cols>
  <sheetData>
    <row r="1">
      <c r="A1" s="1" t="inlineStr">
        <is>
          <t>Leases - Lease Terms and Discount Rates (Details)</t>
        </is>
      </c>
      <c r="B1" s="2" t="inlineStr">
        <is>
          <t>Jun. 30, 2020</t>
        </is>
      </c>
      <c r="C1" s="2" t="inlineStr">
        <is>
          <t>Dec. 31, 2019</t>
        </is>
      </c>
    </row>
    <row r="2">
      <c r="A2" s="3" t="inlineStr">
        <is>
          <t>Weighted-average remaining lease term (years)</t>
        </is>
      </c>
    </row>
    <row r="3">
      <c r="A3" s="4" t="inlineStr">
        <is>
          <t>Operating Leases</t>
        </is>
      </c>
      <c r="B3" s="4" t="inlineStr">
        <is>
          <t>3 years 1 month 6 days</t>
        </is>
      </c>
      <c r="C3" s="4" t="inlineStr">
        <is>
          <t>3 years 4 months 24 days</t>
        </is>
      </c>
    </row>
    <row r="4">
      <c r="A4" s="4" t="inlineStr">
        <is>
          <t>Finance Leases</t>
        </is>
      </c>
      <c r="B4" s="4" t="inlineStr">
        <is>
          <t>1 year 9 months 18 days</t>
        </is>
      </c>
      <c r="C4" s="4" t="inlineStr">
        <is>
          <t>2 years 3 months 18 days</t>
        </is>
      </c>
    </row>
    <row r="5">
      <c r="A5" s="3" t="inlineStr">
        <is>
          <t>Weighted-average discount rate</t>
        </is>
      </c>
    </row>
    <row r="6">
      <c r="A6" s="4" t="inlineStr">
        <is>
          <t>Operating Leases</t>
        </is>
      </c>
      <c r="B6" s="4" t="inlineStr">
        <is>
          <t>5.10%</t>
        </is>
      </c>
      <c r="C6" s="4" t="inlineStr">
        <is>
          <t>5.10%</t>
        </is>
      </c>
    </row>
    <row r="7">
      <c r="A7" s="4" t="inlineStr">
        <is>
          <t>Finance Leases</t>
        </is>
      </c>
      <c r="B7" s="4" t="inlineStr">
        <is>
          <t>3.90%</t>
        </is>
      </c>
      <c r="C7" s="4" t="inlineStr">
        <is>
          <t>3.9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105091</v>
      </c>
      <c r="C4" s="6" t="n">
        <v>137660</v>
      </c>
      <c r="D4" s="6" t="n">
        <v>180172</v>
      </c>
      <c r="E4" s="6" t="n">
        <v>229533</v>
      </c>
    </row>
    <row r="5">
      <c r="A5" s="3" t="inlineStr">
        <is>
          <t>Operating costs and expenses:</t>
        </is>
      </c>
    </row>
    <row r="6">
      <c r="A6" s="4" t="inlineStr">
        <is>
          <t>Cost of materials and other</t>
        </is>
      </c>
      <c r="B6" s="5" t="n">
        <v>21948</v>
      </c>
      <c r="C6" s="5" t="n">
        <v>26000</v>
      </c>
      <c r="D6" s="5" t="n">
        <v>45939</v>
      </c>
      <c r="E6" s="5" t="n">
        <v>49730</v>
      </c>
    </row>
    <row r="7">
      <c r="A7" s="4" t="inlineStr">
        <is>
          <t>Direct operating expenses (exclusive of depreciation and amortization)</t>
        </is>
      </c>
      <c r="B7" s="5" t="n">
        <v>40008</v>
      </c>
      <c r="C7" s="5" t="n">
        <v>45630</v>
      </c>
      <c r="D7" s="5" t="n">
        <v>75131</v>
      </c>
      <c r="E7" s="5" t="n">
        <v>80450</v>
      </c>
    </row>
    <row r="8">
      <c r="A8" s="4" t="inlineStr">
        <is>
          <t>Depreciation and amortization</t>
        </is>
      </c>
      <c r="B8" s="5" t="n">
        <v>23371</v>
      </c>
      <c r="C8" s="5" t="n">
        <v>25030</v>
      </c>
      <c r="D8" s="5" t="n">
        <v>38968</v>
      </c>
      <c r="E8" s="5" t="n">
        <v>41614</v>
      </c>
    </row>
    <row r="9">
      <c r="A9" s="4" t="inlineStr">
        <is>
          <t>Cost of sales</t>
        </is>
      </c>
      <c r="B9" s="5" t="n">
        <v>85327</v>
      </c>
      <c r="C9" s="5" t="n">
        <v>96660</v>
      </c>
      <c r="D9" s="5" t="n">
        <v>160038</v>
      </c>
      <c r="E9" s="5" t="n">
        <v>171794</v>
      </c>
    </row>
    <row r="10">
      <c r="A10" s="4" t="inlineStr">
        <is>
          <t>Selling, general and administrative expenses</t>
        </is>
      </c>
      <c r="B10" s="5" t="n">
        <v>4451</v>
      </c>
      <c r="C10" s="5" t="n">
        <v>6465</v>
      </c>
      <c r="D10" s="5" t="n">
        <v>9806</v>
      </c>
      <c r="E10" s="5" t="n">
        <v>13311</v>
      </c>
    </row>
    <row r="11">
      <c r="A11" s="4" t="inlineStr">
        <is>
          <t>Loss (gain) on asset disposals</t>
        </is>
      </c>
      <c r="B11" s="5" t="n">
        <v>94</v>
      </c>
      <c r="C11" s="5" t="n">
        <v>-9</v>
      </c>
      <c r="D11" s="5" t="n">
        <v>81</v>
      </c>
      <c r="E11" s="5" t="n">
        <v>445</v>
      </c>
    </row>
    <row r="12">
      <c r="A12" s="4" t="inlineStr">
        <is>
          <t>Goodwill impairment</t>
        </is>
      </c>
      <c r="B12" s="5" t="n">
        <v>40969</v>
      </c>
      <c r="C12" s="5" t="n">
        <v>0</v>
      </c>
      <c r="D12" s="5" t="n">
        <v>40969</v>
      </c>
      <c r="E12" s="5" t="n">
        <v>0</v>
      </c>
    </row>
    <row r="13">
      <c r="A13" s="4" t="inlineStr">
        <is>
          <t>Operating (loss) income</t>
        </is>
      </c>
      <c r="B13" s="5" t="n">
        <v>-25750</v>
      </c>
      <c r="C13" s="5" t="n">
        <v>34544</v>
      </c>
      <c r="D13" s="5" t="n">
        <v>-30722</v>
      </c>
      <c r="E13" s="5" t="n">
        <v>43983</v>
      </c>
    </row>
    <row r="14">
      <c r="A14" s="3" t="inlineStr">
        <is>
          <t>Other (expense) income:</t>
        </is>
      </c>
    </row>
    <row r="15">
      <c r="A15" s="4" t="inlineStr">
        <is>
          <t>Interest expense, net</t>
        </is>
      </c>
      <c r="B15" s="5" t="n">
        <v>-15890</v>
      </c>
      <c r="C15" s="5" t="n">
        <v>-15599</v>
      </c>
      <c r="D15" s="5" t="n">
        <v>-31673</v>
      </c>
      <c r="E15" s="5" t="n">
        <v>-31249</v>
      </c>
    </row>
    <row r="16">
      <c r="A16" s="4" t="inlineStr">
        <is>
          <t>Other income, net</t>
        </is>
      </c>
      <c r="B16" s="5" t="n">
        <v>38</v>
      </c>
      <c r="C16" s="5" t="n">
        <v>35</v>
      </c>
      <c r="D16" s="5" t="n">
        <v>65</v>
      </c>
      <c r="E16" s="5" t="n">
        <v>55</v>
      </c>
    </row>
    <row r="17">
      <c r="A17" s="4" t="inlineStr">
        <is>
          <t>(Loss) income before income taxes</t>
        </is>
      </c>
      <c r="B17" s="5" t="n">
        <v>-41602</v>
      </c>
      <c r="C17" s="5" t="n">
        <v>18980</v>
      </c>
      <c r="D17" s="5" t="n">
        <v>-62330</v>
      </c>
      <c r="E17" s="5" t="n">
        <v>12789</v>
      </c>
    </row>
    <row r="18">
      <c r="A18" s="4" t="inlineStr">
        <is>
          <t>Income tax expense (benefit)</t>
        </is>
      </c>
      <c r="B18" s="5" t="n">
        <v>10</v>
      </c>
      <c r="C18" s="5" t="n">
        <v>12</v>
      </c>
      <c r="D18" s="5" t="n">
        <v>17</v>
      </c>
      <c r="E18" s="5" t="n">
        <v>-100</v>
      </c>
    </row>
    <row r="19">
      <c r="A19" s="4" t="inlineStr">
        <is>
          <t>Net (loss) income</t>
        </is>
      </c>
      <c r="B19" s="6" t="n">
        <v>-41612</v>
      </c>
      <c r="C19" s="6" t="n">
        <v>18968</v>
      </c>
      <c r="D19" s="6" t="n">
        <v>-62347</v>
      </c>
      <c r="E19" s="6" t="n">
        <v>12889</v>
      </c>
    </row>
    <row r="20">
      <c r="A20" s="4" t="inlineStr">
        <is>
          <t>Basic and diluted (loss) earnings per common unit (in dollars per unit)</t>
        </is>
      </c>
      <c r="B20" s="7" t="n">
        <v>-0.37</v>
      </c>
      <c r="C20" s="7" t="n">
        <v>0.17</v>
      </c>
      <c r="D20" s="7" t="n">
        <v>-0.55</v>
      </c>
      <c r="E20" s="7" t="n">
        <v>0.11</v>
      </c>
    </row>
    <row r="21">
      <c r="A21" s="4" t="inlineStr">
        <is>
          <t>Distributions declared per common unit (in dollars per unit)</t>
        </is>
      </c>
      <c r="B21" s="5" t="n">
        <v>0</v>
      </c>
      <c r="C21" s="8" t="n">
        <v>0.07000000000000001</v>
      </c>
      <c r="D21" s="5" t="n">
        <v>0</v>
      </c>
      <c r="E21" s="8" t="n">
        <v>0.19</v>
      </c>
    </row>
    <row r="22">
      <c r="A22" s="4" t="inlineStr">
        <is>
          <t>Distributions paid per common unit (in dollars per share)</t>
        </is>
      </c>
      <c r="B22" s="6" t="n">
        <v>0</v>
      </c>
      <c r="C22" s="7" t="n">
        <v>0.07000000000000001</v>
      </c>
      <c r="D22" s="6" t="n">
        <v>0</v>
      </c>
      <c r="E22" s="7" t="n">
        <v>0.19</v>
      </c>
    </row>
    <row r="23">
      <c r="A23" s="3" t="inlineStr">
        <is>
          <t>Weighted-average common units outstanding:</t>
        </is>
      </c>
    </row>
    <row r="24">
      <c r="A24" s="4" t="inlineStr">
        <is>
          <t>Basic and Diluted (in units)</t>
        </is>
      </c>
      <c r="B24" s="5" t="n">
        <v>113170</v>
      </c>
      <c r="C24" s="5" t="n">
        <v>113283</v>
      </c>
      <c r="D24" s="5" t="n">
        <v>113226</v>
      </c>
      <c r="E24" s="5" t="n">
        <v>1132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1" customWidth="1" min="2" max="2"/>
  </cols>
  <sheetData>
    <row r="1">
      <c r="A1" s="1" t="inlineStr">
        <is>
          <t>Leases - Remaining Minimum Lease Payments (Details) $ in Thousands</t>
        </is>
      </c>
      <c r="B1" s="2" t="inlineStr">
        <is>
          <t>Jun. 30, 2020USD ($)</t>
        </is>
      </c>
    </row>
    <row r="2">
      <c r="A2" s="3" t="inlineStr">
        <is>
          <t>Operating Leases</t>
        </is>
      </c>
    </row>
    <row r="3">
      <c r="A3" s="4" t="inlineStr">
        <is>
          <t>Remainder of 2020</t>
        </is>
      </c>
      <c r="B3" s="6" t="n">
        <v>1938</v>
      </c>
    </row>
    <row r="4">
      <c r="A4" s="4" t="inlineStr">
        <is>
          <t>2021</t>
        </is>
      </c>
      <c r="B4" s="5" t="n">
        <v>3567</v>
      </c>
    </row>
    <row r="5">
      <c r="A5" s="4" t="inlineStr">
        <is>
          <t>2022</t>
        </is>
      </c>
      <c r="B5" s="5" t="n">
        <v>3131</v>
      </c>
    </row>
    <row r="6">
      <c r="A6" s="4" t="inlineStr">
        <is>
          <t>2023</t>
        </is>
      </c>
      <c r="B6" s="5" t="n">
        <v>1262</v>
      </c>
    </row>
    <row r="7">
      <c r="A7" s="4" t="inlineStr">
        <is>
          <t>2024</t>
        </is>
      </c>
      <c r="B7" s="5" t="n">
        <v>579</v>
      </c>
    </row>
    <row r="8">
      <c r="A8" s="4" t="inlineStr">
        <is>
          <t>Thereafter</t>
        </is>
      </c>
      <c r="B8" s="5" t="n">
        <v>193</v>
      </c>
    </row>
    <row r="9">
      <c r="A9" s="4" t="inlineStr">
        <is>
          <t>Total lease payments</t>
        </is>
      </c>
      <c r="B9" s="5" t="n">
        <v>10670</v>
      </c>
    </row>
    <row r="10">
      <c r="A10" s="4" t="inlineStr">
        <is>
          <t>Less: imputed interest</t>
        </is>
      </c>
      <c r="B10" s="5" t="n">
        <v>-839</v>
      </c>
    </row>
    <row r="11">
      <c r="A11" s="4" t="inlineStr">
        <is>
          <t>Total lease liability</t>
        </is>
      </c>
      <c r="B11" s="5" t="n">
        <v>9831</v>
      </c>
    </row>
    <row r="12">
      <c r="A12" s="3" t="inlineStr">
        <is>
          <t>Financing Leases</t>
        </is>
      </c>
    </row>
    <row r="13">
      <c r="A13" s="4" t="inlineStr">
        <is>
          <t>Remainder of 2020</t>
        </is>
      </c>
      <c r="B13" s="5" t="n">
        <v>53</v>
      </c>
    </row>
    <row r="14">
      <c r="A14" s="4" t="inlineStr">
        <is>
          <t>2021</t>
        </is>
      </c>
      <c r="B14" s="5" t="n">
        <v>107</v>
      </c>
    </row>
    <row r="15">
      <c r="A15" s="4" t="inlineStr">
        <is>
          <t>2022</t>
        </is>
      </c>
      <c r="B15" s="5" t="n">
        <v>0</v>
      </c>
    </row>
    <row r="16">
      <c r="A16" s="4" t="inlineStr">
        <is>
          <t>2023</t>
        </is>
      </c>
      <c r="B16" s="5" t="n">
        <v>0</v>
      </c>
    </row>
    <row r="17">
      <c r="A17" s="4" t="inlineStr">
        <is>
          <t>2024</t>
        </is>
      </c>
      <c r="B17" s="5" t="n">
        <v>0</v>
      </c>
    </row>
    <row r="18">
      <c r="A18" s="4" t="inlineStr">
        <is>
          <t>Thereafter</t>
        </is>
      </c>
      <c r="B18" s="5" t="n">
        <v>0</v>
      </c>
    </row>
    <row r="19">
      <c r="A19" s="4" t="inlineStr">
        <is>
          <t>Total lease payments</t>
        </is>
      </c>
      <c r="B19" s="5" t="n">
        <v>160</v>
      </c>
    </row>
    <row r="20">
      <c r="A20" s="4" t="inlineStr">
        <is>
          <t>Less: imputed interest</t>
        </is>
      </c>
      <c r="B20" s="5" t="n">
        <v>-5</v>
      </c>
    </row>
    <row r="21">
      <c r="A21" s="4" t="inlineStr">
        <is>
          <t>Total lease liability</t>
        </is>
      </c>
      <c r="B21" s="6" t="n">
        <v>1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0</t>
        </is>
      </c>
      <c r="C1" s="2" t="inlineStr">
        <is>
          <t>Dec. 31, 2019</t>
        </is>
      </c>
    </row>
    <row r="2">
      <c r="A2" s="3" t="inlineStr">
        <is>
          <t>Payables and Accruals [Abstract]</t>
        </is>
      </c>
    </row>
    <row r="3">
      <c r="A3" s="4" t="inlineStr">
        <is>
          <t>Personnel accruals</t>
        </is>
      </c>
      <c r="B3" s="6" t="n">
        <v>4398</v>
      </c>
      <c r="C3" s="6" t="n">
        <v>8187</v>
      </c>
    </row>
    <row r="4">
      <c r="A4" s="4" t="inlineStr">
        <is>
          <t>Sales incentives</t>
        </is>
      </c>
      <c r="B4" s="5" t="n">
        <v>3737</v>
      </c>
      <c r="C4" s="5" t="n">
        <v>1614</v>
      </c>
    </row>
    <row r="5">
      <c r="A5" s="4" t="inlineStr">
        <is>
          <t>Operating lease liabilities</t>
        </is>
      </c>
      <c r="B5" s="5" t="n">
        <v>3292</v>
      </c>
      <c r="C5" s="5" t="n">
        <v>3523</v>
      </c>
    </row>
    <row r="6">
      <c r="A6" s="4" t="inlineStr">
        <is>
          <t>Accrued interest</t>
        </is>
      </c>
      <c r="B6" s="5" t="n">
        <v>2517</v>
      </c>
      <c r="C6" s="5" t="n">
        <v>2518</v>
      </c>
    </row>
    <row r="7">
      <c r="A7" s="4" t="inlineStr">
        <is>
          <t>Current portion of long-term debt</t>
        </is>
      </c>
      <c r="B7" s="5" t="n">
        <v>2240</v>
      </c>
      <c r="C7" s="5" t="n">
        <v>0</v>
      </c>
    </row>
    <row r="8">
      <c r="A8" s="4" t="inlineStr">
        <is>
          <t>Share-based compensation</t>
        </is>
      </c>
      <c r="B8" s="5" t="n">
        <v>303</v>
      </c>
      <c r="C8" s="5" t="n">
        <v>5011</v>
      </c>
    </row>
    <row r="9">
      <c r="A9" s="4" t="inlineStr">
        <is>
          <t>Prepaid revenue contracts</t>
        </is>
      </c>
      <c r="B9" s="5" t="n">
        <v>223</v>
      </c>
      <c r="C9" s="5" t="n">
        <v>277</v>
      </c>
    </row>
    <row r="10">
      <c r="A10" s="4" t="inlineStr">
        <is>
          <t>Other accrued expenses and liabilities</t>
        </is>
      </c>
      <c r="B10" s="5" t="n">
        <v>2123</v>
      </c>
      <c r="C10" s="5" t="n">
        <v>2913</v>
      </c>
    </row>
    <row r="11">
      <c r="A11" s="4" t="inlineStr">
        <is>
          <t>Total other current liabilities</t>
        </is>
      </c>
      <c r="B11" s="5" t="n">
        <v>18833</v>
      </c>
      <c r="C11" s="5" t="n">
        <v>24043</v>
      </c>
    </row>
    <row r="12">
      <c r="A12" s="4" t="inlineStr">
        <is>
          <t>Other current liabilities, affiliate balances</t>
        </is>
      </c>
      <c r="C12" s="6" t="n">
        <v>5500</v>
      </c>
    </row>
    <row r="13">
      <c r="A13" s="4" t="inlineStr">
        <is>
          <t>Receivable from affiliates</t>
        </is>
      </c>
      <c r="B13" s="6" t="n">
        <v>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Jun. 30, 2020</t>
        </is>
      </c>
      <c r="C1" s="2" t="inlineStr">
        <is>
          <t>Dec. 31, 2019</t>
        </is>
      </c>
    </row>
    <row r="2">
      <c r="A2" s="3" t="inlineStr">
        <is>
          <t>Debt Instrument [Line Items]</t>
        </is>
      </c>
    </row>
    <row r="3">
      <c r="A3" s="4" t="inlineStr">
        <is>
          <t>Unamortized discount and debt issuance costs</t>
        </is>
      </c>
      <c r="B3" s="6" t="n">
        <v>-12993</v>
      </c>
      <c r="C3" s="6" t="n">
        <v>-14834</v>
      </c>
    </row>
    <row r="4">
      <c r="A4" s="4" t="inlineStr">
        <is>
          <t>Total long-term debt, net of current portion</t>
        </is>
      </c>
      <c r="B4" s="5" t="n">
        <v>632007</v>
      </c>
      <c r="C4" s="5" t="n">
        <v>632406</v>
      </c>
    </row>
    <row r="5">
      <c r="A5" s="4" t="inlineStr">
        <is>
          <t>Current portion of long-term debt</t>
        </is>
      </c>
      <c r="B5" s="5" t="n">
        <v>2240</v>
      </c>
      <c r="C5" s="5" t="n">
        <v>0</v>
      </c>
    </row>
    <row r="6">
      <c r="A6" s="4" t="inlineStr">
        <is>
          <t>Total long-term debt, including current portion</t>
        </is>
      </c>
      <c r="B6" s="5" t="n">
        <v>634247</v>
      </c>
      <c r="C6" s="5" t="n">
        <v>632406</v>
      </c>
    </row>
    <row r="7">
      <c r="A7" s="4" t="inlineStr">
        <is>
          <t>Estimated fair value of total long-term debt outstanding</t>
        </is>
      </c>
      <c r="B7" s="5" t="n">
        <v>632100</v>
      </c>
      <c r="C7" s="5" t="n">
        <v>673800</v>
      </c>
    </row>
    <row r="8">
      <c r="A8" s="4" t="inlineStr">
        <is>
          <t>Senior Notes | 9.25% Senior Secured Notes, due June 2023</t>
        </is>
      </c>
    </row>
    <row r="9">
      <c r="A9" s="3" t="inlineStr">
        <is>
          <t>Debt Instrument [Line Items]</t>
        </is>
      </c>
    </row>
    <row r="10">
      <c r="A10" s="4" t="inlineStr">
        <is>
          <t>Total long-term debt, net of current portion, before debt issuance costs and discount</t>
        </is>
      </c>
      <c r="B10" s="6" t="n">
        <v>645000</v>
      </c>
      <c r="C10" s="5" t="n">
        <v>645000</v>
      </c>
    </row>
    <row r="11">
      <c r="A11" s="4" t="inlineStr">
        <is>
          <t>Debt instrument, percentage rate</t>
        </is>
      </c>
      <c r="B11" s="4" t="inlineStr">
        <is>
          <t>9.25%</t>
        </is>
      </c>
    </row>
    <row r="12">
      <c r="A12" s="4" t="inlineStr">
        <is>
          <t>Senior Notes | 6.50% Notes, due April 2021, net of current portion</t>
        </is>
      </c>
    </row>
    <row r="13">
      <c r="A13" s="3" t="inlineStr">
        <is>
          <t>Debt Instrument [Line Items]</t>
        </is>
      </c>
    </row>
    <row r="14">
      <c r="A14" s="4" t="inlineStr">
        <is>
          <t>Total long-term debt, net of current portion, before debt issuance costs and discount</t>
        </is>
      </c>
      <c r="B14" s="6" t="n">
        <v>0</v>
      </c>
      <c r="C14" s="6" t="n">
        <v>2240</v>
      </c>
    </row>
    <row r="15">
      <c r="A15" s="4" t="inlineStr">
        <is>
          <t>Current portion of long-term debt</t>
        </is>
      </c>
      <c r="B15" s="6" t="n">
        <v>2200</v>
      </c>
    </row>
    <row r="16">
      <c r="A16" s="4" t="inlineStr">
        <is>
          <t>Debt instrument, percentage rate</t>
        </is>
      </c>
      <c r="B16" s="4" t="inlineStr">
        <is>
          <t>6.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ong-Term Debt - Credit Facilities Outstanding (Details) - Asset Based (AB) Credit Facility - Line of Credit - Revolving credit facility</t>
        </is>
      </c>
      <c r="B1" s="2" t="inlineStr">
        <is>
          <t>6 Months Ended</t>
        </is>
      </c>
    </row>
    <row r="2">
      <c r="B2" s="2" t="inlineStr">
        <is>
          <t>Jun. 30, 2020USD ($)</t>
        </is>
      </c>
    </row>
    <row r="3">
      <c r="A3" s="3" t="inlineStr">
        <is>
          <t>Line of Credit Facility [Line Items]</t>
        </is>
      </c>
    </row>
    <row r="4">
      <c r="A4" s="4" t="inlineStr">
        <is>
          <t>Total Capacity</t>
        </is>
      </c>
      <c r="B4" s="6" t="n">
        <v>45550000</v>
      </c>
    </row>
    <row r="5">
      <c r="A5" s="4" t="inlineStr">
        <is>
          <t>Amount Borrowed</t>
        </is>
      </c>
      <c r="B5" s="5" t="n">
        <v>0</v>
      </c>
    </row>
    <row r="6">
      <c r="A6" s="4" t="inlineStr">
        <is>
          <t>Outstanding Letters of Credit</t>
        </is>
      </c>
      <c r="B6" s="5" t="n">
        <v>0</v>
      </c>
    </row>
    <row r="7">
      <c r="A7" s="4" t="inlineStr">
        <is>
          <t>Available Capacity</t>
        </is>
      </c>
      <c r="B7" s="6" t="n">
        <v>45550000</v>
      </c>
    </row>
    <row r="8">
      <c r="A8" s="4" t="inlineStr">
        <is>
          <t>LIBOR</t>
        </is>
      </c>
    </row>
    <row r="9">
      <c r="A9" s="3" t="inlineStr">
        <is>
          <t>Line of Credit Facility [Line Items]</t>
        </is>
      </c>
    </row>
    <row r="10">
      <c r="A10" s="4" t="inlineStr">
        <is>
          <t>Basis spread on variable rate</t>
        </is>
      </c>
      <c r="B10" s="4" t="inlineStr">
        <is>
          <t>2.00%</t>
        </is>
      </c>
    </row>
    <row r="11">
      <c r="A11" s="4" t="inlineStr">
        <is>
          <t>Base Rate</t>
        </is>
      </c>
    </row>
    <row r="12">
      <c r="A12" s="3" t="inlineStr">
        <is>
          <t>Line of Credit Facility [Line Items]</t>
        </is>
      </c>
    </row>
    <row r="13">
      <c r="A13" s="4" t="inlineStr">
        <is>
          <t>Basis spread on variable rate</t>
        </is>
      </c>
      <c r="B13" s="4" t="inlineStr">
        <is>
          <t>1.00%</t>
        </is>
      </c>
    </row>
    <row r="14">
      <c r="A14" s="4" t="inlineStr">
        <is>
          <t>Step-down percentage based on the previous quarter's excess availability</t>
        </is>
      </c>
      <c r="B14" s="4" t="inlineStr">
        <is>
          <t>0.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Revenue Disaggregated by Produc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105091</v>
      </c>
      <c r="C4" s="6" t="n">
        <v>137660</v>
      </c>
      <c r="D4" s="6" t="n">
        <v>180172</v>
      </c>
      <c r="E4" s="6" t="n">
        <v>229533</v>
      </c>
    </row>
    <row r="5">
      <c r="A5" s="4" t="inlineStr">
        <is>
          <t>Net sales, exclusive of freight and other</t>
        </is>
      </c>
    </row>
    <row r="6">
      <c r="A6" s="3" t="inlineStr">
        <is>
          <t>Disaggregation of Revenue [Line Items]</t>
        </is>
      </c>
    </row>
    <row r="7">
      <c r="A7" s="4" t="inlineStr">
        <is>
          <t>Net sales</t>
        </is>
      </c>
      <c r="B7" s="5" t="n">
        <v>95594</v>
      </c>
      <c r="C7" s="5" t="n">
        <v>128502</v>
      </c>
      <c r="D7" s="5" t="n">
        <v>160287</v>
      </c>
      <c r="E7" s="5" t="n">
        <v>210589</v>
      </c>
    </row>
    <row r="8">
      <c r="A8" s="4" t="inlineStr">
        <is>
          <t>Ammonia</t>
        </is>
      </c>
    </row>
    <row r="9">
      <c r="A9" s="3" t="inlineStr">
        <is>
          <t>Disaggregation of Revenue [Line Items]</t>
        </is>
      </c>
    </row>
    <row r="10">
      <c r="A10" s="4" t="inlineStr">
        <is>
          <t>Net sales</t>
        </is>
      </c>
      <c r="B10" s="5" t="n">
        <v>36765</v>
      </c>
      <c r="C10" s="5" t="n">
        <v>49954</v>
      </c>
      <c r="D10" s="5" t="n">
        <v>50911</v>
      </c>
      <c r="E10" s="5" t="n">
        <v>63306</v>
      </c>
    </row>
    <row r="11">
      <c r="A11" s="4" t="inlineStr">
        <is>
          <t>UAN</t>
        </is>
      </c>
    </row>
    <row r="12">
      <c r="A12" s="3" t="inlineStr">
        <is>
          <t>Disaggregation of Revenue [Line Items]</t>
        </is>
      </c>
    </row>
    <row r="13">
      <c r="A13" s="4" t="inlineStr">
        <is>
          <t>Net sales</t>
        </is>
      </c>
      <c r="B13" s="5" t="n">
        <v>55294</v>
      </c>
      <c r="C13" s="5" t="n">
        <v>73542</v>
      </c>
      <c r="D13" s="5" t="n">
        <v>102308</v>
      </c>
      <c r="E13" s="5" t="n">
        <v>137606</v>
      </c>
    </row>
    <row r="14">
      <c r="A14" s="4" t="inlineStr">
        <is>
          <t>Urea products</t>
        </is>
      </c>
    </row>
    <row r="15">
      <c r="A15" s="3" t="inlineStr">
        <is>
          <t>Disaggregation of Revenue [Line Items]</t>
        </is>
      </c>
    </row>
    <row r="16">
      <c r="A16" s="4" t="inlineStr">
        <is>
          <t>Net sales</t>
        </is>
      </c>
      <c r="B16" s="5" t="n">
        <v>3535</v>
      </c>
      <c r="C16" s="5" t="n">
        <v>5006</v>
      </c>
      <c r="D16" s="5" t="n">
        <v>7068</v>
      </c>
      <c r="E16" s="5" t="n">
        <v>9677</v>
      </c>
    </row>
    <row r="17">
      <c r="A17" s="4" t="inlineStr">
        <is>
          <t>Freight revenue</t>
        </is>
      </c>
    </row>
    <row r="18">
      <c r="A18" s="3" t="inlineStr">
        <is>
          <t>Disaggregation of Revenue [Line Items]</t>
        </is>
      </c>
    </row>
    <row r="19">
      <c r="A19" s="4" t="inlineStr">
        <is>
          <t>Net sales</t>
        </is>
      </c>
      <c r="B19" s="5" t="n">
        <v>6954</v>
      </c>
      <c r="C19" s="5" t="n">
        <v>7139</v>
      </c>
      <c r="D19" s="5" t="n">
        <v>14677</v>
      </c>
      <c r="E19" s="5" t="n">
        <v>15157</v>
      </c>
    </row>
    <row r="20">
      <c r="A20" s="4" t="inlineStr">
        <is>
          <t>Other revenue</t>
        </is>
      </c>
    </row>
    <row r="21">
      <c r="A21" s="3" t="inlineStr">
        <is>
          <t>Disaggregation of Revenue [Line Items]</t>
        </is>
      </c>
    </row>
    <row r="22">
      <c r="A22" s="4" t="inlineStr">
        <is>
          <t>Net sales</t>
        </is>
      </c>
      <c r="B22" s="6" t="n">
        <v>2543</v>
      </c>
      <c r="C22" s="6" t="n">
        <v>2019</v>
      </c>
      <c r="D22" s="6" t="n">
        <v>5208</v>
      </c>
      <c r="E22" s="6" t="n">
        <v>378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venue - Additional Information (Details)</t>
        </is>
      </c>
      <c r="B1" s="2" t="inlineStr">
        <is>
          <t>6 Months Ended</t>
        </is>
      </c>
    </row>
    <row r="2">
      <c r="B2" s="2" t="inlineStr">
        <is>
          <t>Jun. 30, 2020</t>
        </is>
      </c>
    </row>
    <row r="3">
      <c r="A3" s="4" t="inlineStr">
        <is>
          <t>Minimum</t>
        </is>
      </c>
    </row>
    <row r="4">
      <c r="A4" s="3" t="inlineStr">
        <is>
          <t>Revenue, Remaining Performance Obligation, Expected Timing of Satisfaction [Line Items]</t>
        </is>
      </c>
    </row>
    <row r="5">
      <c r="A5" s="4" t="inlineStr">
        <is>
          <t>Payment terms</t>
        </is>
      </c>
      <c r="B5" s="4" t="inlineStr">
        <is>
          <t>15 days</t>
        </is>
      </c>
    </row>
    <row r="6">
      <c r="A6" s="4" t="inlineStr">
        <is>
          <t>Maximum</t>
        </is>
      </c>
    </row>
    <row r="7">
      <c r="A7" s="3" t="inlineStr">
        <is>
          <t>Revenue, Remaining Performance Obligation, Expected Timing of Satisfaction [Line Items]</t>
        </is>
      </c>
    </row>
    <row r="8">
      <c r="A8" s="4" t="inlineStr">
        <is>
          <t>Payment terms</t>
        </is>
      </c>
      <c r="B8" s="4" t="inlineStr">
        <is>
          <t>3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Jun. 30, 2020USD ($)</t>
        </is>
      </c>
    </row>
    <row r="2">
      <c r="A2" s="3" t="inlineStr">
        <is>
          <t>Revenue, Remaining Performance Obligation, Expected Timing of Satisfaction [Line Items]</t>
        </is>
      </c>
    </row>
    <row r="3">
      <c r="A3" s="4" t="inlineStr">
        <is>
          <t>Remaining performance obligation</t>
        </is>
      </c>
      <c r="B3" s="9" t="n">
        <v>7.5</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maining performance obligation</t>
        </is>
      </c>
      <c r="B6" s="9" t="n">
        <v>1.4</v>
      </c>
    </row>
    <row r="7">
      <c r="A7" s="4" t="inlineStr">
        <is>
          <t>Remaining performance obligation, expected timing of satisfaction, period</t>
        </is>
      </c>
      <c r="B7" s="4" t="inlineStr">
        <is>
          <t>6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maining performance obligation</t>
        </is>
      </c>
      <c r="B10" s="9" t="n">
        <v>3.5</v>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maining performance obligation</t>
        </is>
      </c>
      <c r="B14" s="9" t="n">
        <v>2.6</v>
      </c>
    </row>
    <row r="15">
      <c r="A15" s="4" t="inlineStr">
        <is>
          <t>Remaining performance obligation, expected timing of satisfaction, period</t>
        </is>
      </c>
      <c r="B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 Summary of Deferred Revenue Activity (Details) $ in Thousands</t>
        </is>
      </c>
      <c r="B1" s="2" t="inlineStr">
        <is>
          <t>6 Months Ended</t>
        </is>
      </c>
    </row>
    <row r="2">
      <c r="B2" s="2" t="inlineStr">
        <is>
          <t>Jun. 30, 2020USD ($)</t>
        </is>
      </c>
    </row>
    <row r="3">
      <c r="A3" s="3" t="inlineStr">
        <is>
          <t>Change in Contract with Customer, Liability [Roll Forward]</t>
        </is>
      </c>
    </row>
    <row r="4">
      <c r="A4" s="4" t="inlineStr">
        <is>
          <t>Balance at beginning of period</t>
        </is>
      </c>
      <c r="B4" s="6" t="n">
        <v>27841</v>
      </c>
    </row>
    <row r="5">
      <c r="A5" s="3" t="inlineStr">
        <is>
          <t>Add:</t>
        </is>
      </c>
    </row>
    <row r="6">
      <c r="A6" s="4" t="inlineStr">
        <is>
          <t>New prepay contracts entered into during the period</t>
        </is>
      </c>
      <c r="B6" s="5" t="n">
        <v>18025</v>
      </c>
    </row>
    <row r="7">
      <c r="A7" s="3" t="inlineStr">
        <is>
          <t>Less:</t>
        </is>
      </c>
    </row>
    <row r="8">
      <c r="A8" s="4" t="inlineStr">
        <is>
          <t>Revenue recognized that was included in the contract liability balance at the beginning of the period</t>
        </is>
      </c>
      <c r="B8" s="5" t="n">
        <v>26949</v>
      </c>
    </row>
    <row r="9">
      <c r="A9" s="4" t="inlineStr">
        <is>
          <t>Revenue recognized related to contracts entered into during the period</t>
        </is>
      </c>
      <c r="B9" s="5" t="n">
        <v>15943</v>
      </c>
    </row>
    <row r="10">
      <c r="A10" s="4" t="inlineStr">
        <is>
          <t>Other changes</t>
        </is>
      </c>
      <c r="B10" s="5" t="n">
        <v>308</v>
      </c>
    </row>
    <row r="11">
      <c r="A11" s="4" t="inlineStr">
        <is>
          <t>Balance at end of period</t>
        </is>
      </c>
      <c r="B11" s="5" t="n">
        <v>2666</v>
      </c>
    </row>
    <row r="12">
      <c r="A12" s="4" t="inlineStr">
        <is>
          <t>Prepaid contracts, payment collected</t>
        </is>
      </c>
      <c r="B12" s="6" t="n">
        <v>166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t>
        </is>
      </c>
    </row>
    <row r="4">
      <c r="A4" s="4" t="inlineStr">
        <is>
          <t>Total share-based compensation expense</t>
        </is>
      </c>
      <c r="B4" s="6" t="n">
        <v>307</v>
      </c>
      <c r="C4" s="6" t="n">
        <v>1110</v>
      </c>
      <c r="D4" s="6" t="n">
        <v>-169</v>
      </c>
      <c r="E4" s="6" t="n">
        <v>2218</v>
      </c>
    </row>
    <row r="5">
      <c r="A5" s="4" t="inlineStr">
        <is>
          <t>Phantom Units</t>
        </is>
      </c>
    </row>
    <row r="6">
      <c r="A6" s="3" t="inlineStr">
        <is>
          <t>Share-Based Compensation</t>
        </is>
      </c>
    </row>
    <row r="7">
      <c r="A7" s="4" t="inlineStr">
        <is>
          <t>Total share-based compensation expense</t>
        </is>
      </c>
      <c r="B7" s="5" t="n">
        <v>59</v>
      </c>
      <c r="C7" s="5" t="n">
        <v>755</v>
      </c>
      <c r="D7" s="5" t="n">
        <v>-198</v>
      </c>
      <c r="E7" s="5" t="n">
        <v>1545</v>
      </c>
    </row>
    <row r="8">
      <c r="A8" s="4" t="inlineStr">
        <is>
          <t>Other Awards</t>
        </is>
      </c>
    </row>
    <row r="9">
      <c r="A9" s="3" t="inlineStr">
        <is>
          <t>Share-Based Compensation</t>
        </is>
      </c>
    </row>
    <row r="10">
      <c r="A10" s="4" t="inlineStr">
        <is>
          <t>Total share-based compensation expense</t>
        </is>
      </c>
      <c r="B10" s="6" t="n">
        <v>248</v>
      </c>
      <c r="C10" s="6" t="n">
        <v>355</v>
      </c>
      <c r="D10" s="6" t="n">
        <v>29</v>
      </c>
      <c r="E10" s="6" t="n">
        <v>6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0</t>
        </is>
      </c>
      <c r="C2" s="2" t="inlineStr">
        <is>
          <t>Jun. 30, 2019</t>
        </is>
      </c>
    </row>
    <row r="3">
      <c r="A3" s="3" t="inlineStr">
        <is>
          <t>Supplemental disclosures:</t>
        </is>
      </c>
    </row>
    <row r="4">
      <c r="A4" s="4" t="inlineStr">
        <is>
          <t>Cash paid for interest</t>
        </is>
      </c>
      <c r="B4" s="6" t="n">
        <v>30009</v>
      </c>
      <c r="C4" s="6" t="n">
        <v>30016</v>
      </c>
    </row>
    <row r="5">
      <c r="A5" s="3" t="inlineStr">
        <is>
          <t>Cash paid for amounts included in the measurement of lease liabilities:</t>
        </is>
      </c>
    </row>
    <row r="6">
      <c r="A6" s="4" t="inlineStr">
        <is>
          <t>Operating cash flows from operating leases</t>
        </is>
      </c>
      <c r="B6" s="5" t="n">
        <v>2082</v>
      </c>
      <c r="C6" s="5" t="n">
        <v>2046</v>
      </c>
    </row>
    <row r="7">
      <c r="A7" s="4" t="inlineStr">
        <is>
          <t>Operating cash flows from finance leases</t>
        </is>
      </c>
      <c r="B7" s="5" t="n">
        <v>4</v>
      </c>
      <c r="C7" s="5" t="n">
        <v>15</v>
      </c>
    </row>
    <row r="8">
      <c r="A8" s="4" t="inlineStr">
        <is>
          <t>Financing cash flows from finance leases</t>
        </is>
      </c>
      <c r="B8" s="5" t="n">
        <v>50</v>
      </c>
      <c r="C8" s="5" t="n">
        <v>272</v>
      </c>
    </row>
    <row r="9">
      <c r="A9" s="3" t="inlineStr">
        <is>
          <t>Non-cash investing activities:</t>
        </is>
      </c>
    </row>
    <row r="10">
      <c r="A10" s="4" t="inlineStr">
        <is>
          <t>Change in capital expenditures included in accounts payable</t>
        </is>
      </c>
      <c r="B10" s="6" t="n">
        <v>-2104</v>
      </c>
      <c r="C10" s="6" t="n">
        <v>-9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CONDENSED CONSOLIDATED STATEMENTS OF PARTNERS' CAPITAL (unaudited) - USD ($) $ in Thousands</t>
        </is>
      </c>
      <c r="B1" s="2" t="inlineStr">
        <is>
          <t>Total</t>
        </is>
      </c>
      <c r="C1" s="2" t="inlineStr">
        <is>
          <t>General Partner Interest</t>
        </is>
      </c>
      <c r="D1" s="2" t="inlineStr">
        <is>
          <t xml:space="preserve">Common Units </t>
        </is>
      </c>
    </row>
    <row r="2">
      <c r="A2" s="4" t="inlineStr">
        <is>
          <t>Beginning balance (in units) at Dec. 31, 2018</t>
        </is>
      </c>
      <c r="D2" s="5" t="n">
        <v>113282973</v>
      </c>
    </row>
    <row r="3">
      <c r="A3" s="4" t="inlineStr">
        <is>
          <t>Beginning balance at Dec. 31, 2018</t>
        </is>
      </c>
      <c r="B3" s="6" t="n">
        <v>499826</v>
      </c>
      <c r="C3" s="6" t="n">
        <v>1</v>
      </c>
      <c r="D3" s="6" t="n">
        <v>499825</v>
      </c>
    </row>
    <row r="4">
      <c r="A4" s="3" t="inlineStr">
        <is>
          <t>Increase (Decrease) in Partners' Capital</t>
        </is>
      </c>
    </row>
    <row r="5">
      <c r="A5" s="4" t="inlineStr">
        <is>
          <t>Cash distributions to common unitholders - Affiliates</t>
        </is>
      </c>
      <c r="B5" s="5" t="n">
        <v>-4670</v>
      </c>
      <c r="D5" s="5" t="n">
        <v>-4670</v>
      </c>
    </row>
    <row r="6">
      <c r="A6" s="4" t="inlineStr">
        <is>
          <t>Cash distributions to common unitholders - Non-affiliates</t>
        </is>
      </c>
      <c r="B6" s="5" t="n">
        <v>-8924</v>
      </c>
      <c r="D6" s="5" t="n">
        <v>-8924</v>
      </c>
    </row>
    <row r="7">
      <c r="A7" s="4" t="inlineStr">
        <is>
          <t>Net income (loss)</t>
        </is>
      </c>
      <c r="B7" s="5" t="n">
        <v>-6079</v>
      </c>
      <c r="D7" s="6" t="n">
        <v>-6079</v>
      </c>
    </row>
    <row r="8">
      <c r="A8" s="4" t="inlineStr">
        <is>
          <t>Ending balance (in units) at Mar. 31, 2019</t>
        </is>
      </c>
      <c r="D8" s="5" t="n">
        <v>113282973</v>
      </c>
    </row>
    <row r="9">
      <c r="A9" s="4" t="inlineStr">
        <is>
          <t>Ending balance at Mar. 31, 2019</t>
        </is>
      </c>
      <c r="B9" s="5" t="n">
        <v>480153</v>
      </c>
      <c r="C9" s="5" t="n">
        <v>1</v>
      </c>
      <c r="D9" s="6" t="n">
        <v>480152</v>
      </c>
    </row>
    <row r="10">
      <c r="A10" s="4" t="inlineStr">
        <is>
          <t>Beginning balance (in units) at Dec. 31, 2018</t>
        </is>
      </c>
      <c r="D10" s="5" t="n">
        <v>113282973</v>
      </c>
    </row>
    <row r="11">
      <c r="A11" s="4" t="inlineStr">
        <is>
          <t>Beginning balance at Dec. 31, 2018</t>
        </is>
      </c>
      <c r="B11" s="5" t="n">
        <v>499826</v>
      </c>
      <c r="C11" s="5" t="n">
        <v>1</v>
      </c>
      <c r="D11" s="6" t="n">
        <v>499825</v>
      </c>
    </row>
    <row r="12">
      <c r="A12" s="3" t="inlineStr">
        <is>
          <t>Increase (Decrease) in Partners' Capital</t>
        </is>
      </c>
    </row>
    <row r="13">
      <c r="A13" s="4" t="inlineStr">
        <is>
          <t>Net income (loss)</t>
        </is>
      </c>
      <c r="B13" s="5" t="n">
        <v>12889</v>
      </c>
    </row>
    <row r="14">
      <c r="A14" s="4" t="inlineStr">
        <is>
          <t>Ending balance (in units) at Jun. 30, 2019</t>
        </is>
      </c>
      <c r="D14" s="5" t="n">
        <v>113282973</v>
      </c>
    </row>
    <row r="15">
      <c r="A15" s="4" t="inlineStr">
        <is>
          <t>Ending balance at Jun. 30, 2019</t>
        </is>
      </c>
      <c r="B15" s="5" t="n">
        <v>491192</v>
      </c>
      <c r="C15" s="5" t="n">
        <v>1</v>
      </c>
      <c r="D15" s="6" t="n">
        <v>491191</v>
      </c>
    </row>
    <row r="16">
      <c r="A16" s="4" t="inlineStr">
        <is>
          <t>Beginning balance (in units) at Mar. 31, 2019</t>
        </is>
      </c>
      <c r="D16" s="5" t="n">
        <v>113282973</v>
      </c>
    </row>
    <row r="17">
      <c r="A17" s="4" t="inlineStr">
        <is>
          <t>Beginning balance at Mar. 31, 2019</t>
        </is>
      </c>
      <c r="B17" s="5" t="n">
        <v>480153</v>
      </c>
      <c r="C17" s="5" t="n">
        <v>1</v>
      </c>
      <c r="D17" s="6" t="n">
        <v>480152</v>
      </c>
    </row>
    <row r="18">
      <c r="A18" s="3" t="inlineStr">
        <is>
          <t>Increase (Decrease) in Partners' Capital</t>
        </is>
      </c>
    </row>
    <row r="19">
      <c r="A19" s="4" t="inlineStr">
        <is>
          <t>Cash distributions to common unitholders - Affiliates</t>
        </is>
      </c>
      <c r="B19" s="5" t="n">
        <v>-2724</v>
      </c>
      <c r="D19" s="5" t="n">
        <v>-2724</v>
      </c>
    </row>
    <row r="20">
      <c r="A20" s="4" t="inlineStr">
        <is>
          <t>Cash distributions to common unitholders - Non-affiliates</t>
        </is>
      </c>
      <c r="B20" s="5" t="n">
        <v>-5205</v>
      </c>
      <c r="D20" s="5" t="n">
        <v>-5205</v>
      </c>
    </row>
    <row r="21">
      <c r="A21" s="4" t="inlineStr">
        <is>
          <t>Net income (loss)</t>
        </is>
      </c>
      <c r="B21" s="5" t="n">
        <v>18968</v>
      </c>
      <c r="D21" s="6" t="n">
        <v>18968</v>
      </c>
    </row>
    <row r="22">
      <c r="A22" s="4" t="inlineStr">
        <is>
          <t>Ending balance (in units) at Jun. 30, 2019</t>
        </is>
      </c>
      <c r="D22" s="5" t="n">
        <v>113282973</v>
      </c>
    </row>
    <row r="23">
      <c r="A23" s="4" t="inlineStr">
        <is>
          <t>Ending balance at Jun. 30, 2019</t>
        </is>
      </c>
      <c r="B23" s="5" t="n">
        <v>491192</v>
      </c>
      <c r="C23" s="5" t="n">
        <v>1</v>
      </c>
      <c r="D23" s="6" t="n">
        <v>491191</v>
      </c>
    </row>
    <row r="24">
      <c r="A24" s="4" t="inlineStr">
        <is>
          <t>Beginning balance (in units) at Dec. 31, 2019</t>
        </is>
      </c>
      <c r="D24" s="5" t="n">
        <v>113282973</v>
      </c>
    </row>
    <row r="25">
      <c r="A25" s="4" t="inlineStr">
        <is>
          <t>Beginning balance at Dec. 31, 2019</t>
        </is>
      </c>
      <c r="B25" s="5" t="n">
        <v>419544</v>
      </c>
      <c r="C25" s="5" t="n">
        <v>1</v>
      </c>
      <c r="D25" s="6" t="n">
        <v>419543</v>
      </c>
    </row>
    <row r="26">
      <c r="A26" s="3" t="inlineStr">
        <is>
          <t>Increase (Decrease) in Partners' Capital</t>
        </is>
      </c>
    </row>
    <row r="27">
      <c r="A27" s="4" t="inlineStr">
        <is>
          <t>Land exchange with affiliate</t>
        </is>
      </c>
      <c r="B27" s="5" t="n">
        <v>-116</v>
      </c>
      <c r="D27" s="5" t="n">
        <v>-116</v>
      </c>
    </row>
    <row r="28">
      <c r="A28" s="4" t="inlineStr">
        <is>
          <t>Net income (loss)</t>
        </is>
      </c>
      <c r="B28" s="5" t="n">
        <v>-20735</v>
      </c>
      <c r="D28" s="6" t="n">
        <v>-20735</v>
      </c>
    </row>
    <row r="29">
      <c r="A29" s="4" t="inlineStr">
        <is>
          <t>Ending balance (in units) at Mar. 31, 2020</t>
        </is>
      </c>
      <c r="D29" s="5" t="n">
        <v>113282973</v>
      </c>
    </row>
    <row r="30">
      <c r="A30" s="4" t="inlineStr">
        <is>
          <t>Ending balance at Mar. 31, 2020</t>
        </is>
      </c>
      <c r="B30" s="5" t="n">
        <v>398693</v>
      </c>
      <c r="C30" s="5" t="n">
        <v>1</v>
      </c>
      <c r="D30" s="6" t="n">
        <v>398692</v>
      </c>
    </row>
    <row r="31">
      <c r="A31" s="4" t="inlineStr">
        <is>
          <t>Beginning balance (in units) at Dec. 31, 2019</t>
        </is>
      </c>
      <c r="D31" s="5" t="n">
        <v>113282973</v>
      </c>
    </row>
    <row r="32">
      <c r="A32" s="4" t="inlineStr">
        <is>
          <t>Beginning balance at Dec. 31, 2019</t>
        </is>
      </c>
      <c r="B32" s="5" t="n">
        <v>419544</v>
      </c>
      <c r="C32" s="5" t="n">
        <v>1</v>
      </c>
      <c r="D32" s="6" t="n">
        <v>419543</v>
      </c>
    </row>
    <row r="33">
      <c r="A33" s="3" t="inlineStr">
        <is>
          <t>Increase (Decrease) in Partners' Capital</t>
        </is>
      </c>
    </row>
    <row r="34">
      <c r="A34" s="4" t="inlineStr">
        <is>
          <t>Net income (loss)</t>
        </is>
      </c>
      <c r="B34" s="5" t="n">
        <v>-62347</v>
      </c>
    </row>
    <row r="35">
      <c r="A35" s="4" t="inlineStr">
        <is>
          <t>Ending balance (in units) at Jun. 30, 2020</t>
        </is>
      </c>
      <c r="D35" s="5" t="n">
        <v>112392755</v>
      </c>
    </row>
    <row r="36">
      <c r="A36" s="4" t="inlineStr">
        <is>
          <t>Ending balance at Jun. 30, 2020</t>
        </is>
      </c>
      <c r="B36" s="5" t="n">
        <v>356126</v>
      </c>
      <c r="C36" s="5" t="n">
        <v>1</v>
      </c>
      <c r="D36" s="6" t="n">
        <v>356125</v>
      </c>
    </row>
    <row r="37">
      <c r="A37" s="4" t="inlineStr">
        <is>
          <t>Beginning balance (in units) at Mar. 31, 2020</t>
        </is>
      </c>
      <c r="D37" s="5" t="n">
        <v>113282973</v>
      </c>
    </row>
    <row r="38">
      <c r="A38" s="4" t="inlineStr">
        <is>
          <t>Beginning balance at Mar. 31, 2020</t>
        </is>
      </c>
      <c r="B38" s="6" t="n">
        <v>398693</v>
      </c>
      <c r="C38" s="5" t="n">
        <v>1</v>
      </c>
      <c r="D38" s="6" t="n">
        <v>398692</v>
      </c>
    </row>
    <row r="39">
      <c r="A39" s="3" t="inlineStr">
        <is>
          <t>Increase (Decrease) in Partners' Capital</t>
        </is>
      </c>
    </row>
    <row r="40">
      <c r="A40" s="4" t="inlineStr">
        <is>
          <t>Repurchase of common units (in units)</t>
        </is>
      </c>
      <c r="B40" s="5" t="n">
        <v>-890218</v>
      </c>
    </row>
    <row r="41">
      <c r="A41" s="4" t="inlineStr">
        <is>
          <t>Repurchase of common units</t>
        </is>
      </c>
      <c r="B41" s="6" t="n">
        <v>-955</v>
      </c>
      <c r="D41" s="5" t="n">
        <v>-955</v>
      </c>
    </row>
    <row r="42">
      <c r="A42" s="4" t="inlineStr">
        <is>
          <t>Net income (loss)</t>
        </is>
      </c>
      <c r="B42" s="5" t="n">
        <v>-41612</v>
      </c>
      <c r="D42" s="6" t="n">
        <v>-41612</v>
      </c>
    </row>
    <row r="43">
      <c r="A43" s="4" t="inlineStr">
        <is>
          <t>Ending balance (in units) at Jun. 30, 2020</t>
        </is>
      </c>
      <c r="D43" s="5" t="n">
        <v>112392755</v>
      </c>
    </row>
    <row r="44">
      <c r="A44" s="4" t="inlineStr">
        <is>
          <t>Ending balance at Jun. 30, 2020</t>
        </is>
      </c>
      <c r="B44" s="6" t="n">
        <v>356126</v>
      </c>
      <c r="C44" s="6" t="n">
        <v>1</v>
      </c>
      <c r="D44" s="6" t="n">
        <v>3561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lated Party Activ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s [Abstract]</t>
        </is>
      </c>
    </row>
    <row r="4">
      <c r="A4" s="4" t="inlineStr">
        <is>
          <t>Sales to related parties</t>
        </is>
      </c>
      <c r="B4" s="6" t="n">
        <v>342</v>
      </c>
      <c r="C4" s="6" t="n">
        <v>0</v>
      </c>
      <c r="D4" s="6" t="n">
        <v>882</v>
      </c>
      <c r="E4" s="6" t="n">
        <v>2</v>
      </c>
    </row>
    <row r="5">
      <c r="A5" s="4" t="inlineStr">
        <is>
          <t>Purchases from related parties</t>
        </is>
      </c>
      <c r="B5" s="5" t="n">
        <v>5326</v>
      </c>
      <c r="C5" s="6" t="n">
        <v>7914</v>
      </c>
      <c r="D5" s="5" t="n">
        <v>11264</v>
      </c>
      <c r="E5" s="6" t="n">
        <v>16900</v>
      </c>
    </row>
    <row r="6">
      <c r="A6" s="4" t="inlineStr">
        <is>
          <t>Prepaid expenses</t>
        </is>
      </c>
      <c r="B6" s="5" t="n">
        <v>30</v>
      </c>
      <c r="D6" s="5" t="n">
        <v>30</v>
      </c>
      <c r="F6" s="6" t="n">
        <v>249</v>
      </c>
    </row>
    <row r="7">
      <c r="A7" s="4" t="inlineStr">
        <is>
          <t>Due to related parties</t>
        </is>
      </c>
      <c r="B7" s="6" t="n">
        <v>388</v>
      </c>
      <c r="D7" s="6" t="n">
        <v>388</v>
      </c>
      <c r="F7" s="6" t="n">
        <v>78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operty Exchange (Details) - USD ($) $ in Thousands</t>
        </is>
      </c>
      <c r="B1" s="2" t="inlineStr">
        <is>
          <t>Feb. 19, 2020</t>
        </is>
      </c>
      <c r="C1" s="2" t="inlineStr">
        <is>
          <t>Mar. 31, 2020</t>
        </is>
      </c>
    </row>
    <row r="2">
      <c r="A2" s="3" t="inlineStr">
        <is>
          <t>Related Party Transactions [Abstract]</t>
        </is>
      </c>
    </row>
    <row r="3">
      <c r="A3" s="4" t="inlineStr">
        <is>
          <t>Property exchange, net reduction to partners' capital</t>
        </is>
      </c>
      <c r="B3" s="6" t="n">
        <v>100</v>
      </c>
      <c r="C3" s="6" t="n">
        <v>1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Distributions Paid (Details) - USD ($) $ / shares in Units, $ in Thousands</t>
        </is>
      </c>
      <c r="B1" s="2" t="inlineStr">
        <is>
          <t>Nov. 11, 2019</t>
        </is>
      </c>
      <c r="C1" s="2" t="inlineStr">
        <is>
          <t>Aug. 12, 2019</t>
        </is>
      </c>
      <c r="D1" s="2" t="inlineStr">
        <is>
          <t>May 13, 2019</t>
        </is>
      </c>
      <c r="E1" s="2" t="inlineStr">
        <is>
          <t>Mar. 11, 2019</t>
        </is>
      </c>
      <c r="F1" s="2" t="inlineStr">
        <is>
          <t>Jun. 30, 2020</t>
        </is>
      </c>
      <c r="G1" s="2" t="inlineStr">
        <is>
          <t>Jun. 30, 2019</t>
        </is>
      </c>
      <c r="H1" s="2" t="inlineStr">
        <is>
          <t>Jun. 30, 2020</t>
        </is>
      </c>
      <c r="I1" s="2" t="inlineStr">
        <is>
          <t>Jun. 30, 2019</t>
        </is>
      </c>
      <c r="J1" s="2" t="inlineStr">
        <is>
          <t>Dec. 31, 2019</t>
        </is>
      </c>
    </row>
    <row r="2">
      <c r="A2" s="3" t="inlineStr">
        <is>
          <t>Distribution Made to Limited Partner [Line Items]</t>
        </is>
      </c>
    </row>
    <row r="3">
      <c r="A3" s="4" t="inlineStr">
        <is>
          <t>Distributions declared per common unit (in dollars per unit)</t>
        </is>
      </c>
      <c r="F3" s="6" t="n">
        <v>0</v>
      </c>
      <c r="G3" s="7" t="n">
        <v>0.07000000000000001</v>
      </c>
      <c r="H3" s="6" t="n">
        <v>0</v>
      </c>
      <c r="I3" s="7" t="n">
        <v>0.19</v>
      </c>
    </row>
    <row r="4">
      <c r="A4" s="4" t="inlineStr">
        <is>
          <t>Distribution Per Common Unit (in dollars per unit)</t>
        </is>
      </c>
      <c r="B4" s="7" t="n">
        <v>0.07000000000000001</v>
      </c>
      <c r="C4" s="7" t="n">
        <v>0.14</v>
      </c>
      <c r="D4" s="7" t="n">
        <v>0.07000000000000001</v>
      </c>
      <c r="E4" s="7" t="n">
        <v>0.12</v>
      </c>
      <c r="F4" s="6" t="n">
        <v>0</v>
      </c>
      <c r="G4" s="7" t="n">
        <v>0.07000000000000001</v>
      </c>
      <c r="H4" s="6" t="n">
        <v>0</v>
      </c>
      <c r="I4" s="7" t="n">
        <v>0.19</v>
      </c>
      <c r="J4" s="7" t="n">
        <v>0.4</v>
      </c>
    </row>
    <row r="5">
      <c r="A5" s="4" t="inlineStr">
        <is>
          <t>Distributions Paid</t>
        </is>
      </c>
      <c r="B5" s="6" t="n">
        <v>7930</v>
      </c>
      <c r="C5" s="6" t="n">
        <v>15860</v>
      </c>
      <c r="D5" s="6" t="n">
        <v>7929</v>
      </c>
      <c r="E5" s="6" t="n">
        <v>13594</v>
      </c>
      <c r="J5" s="6" t="n">
        <v>45313</v>
      </c>
    </row>
    <row r="6">
      <c r="A6" s="4" t="inlineStr">
        <is>
          <t>CVR Energy</t>
        </is>
      </c>
    </row>
    <row r="7">
      <c r="A7" s="3" t="inlineStr">
        <is>
          <t>Distribution Made to Limited Partner [Line Items]</t>
        </is>
      </c>
    </row>
    <row r="8">
      <c r="A8" s="4" t="inlineStr">
        <is>
          <t>Distributions Paid</t>
        </is>
      </c>
      <c r="B8" s="5" t="n">
        <v>2724</v>
      </c>
      <c r="C8" s="5" t="n">
        <v>5449</v>
      </c>
      <c r="D8" s="5" t="n">
        <v>2724</v>
      </c>
      <c r="E8" s="5" t="n">
        <v>4670</v>
      </c>
      <c r="J8" s="5" t="n">
        <v>15567</v>
      </c>
    </row>
    <row r="9">
      <c r="A9" s="4" t="inlineStr">
        <is>
          <t>Public Unitholders</t>
        </is>
      </c>
    </row>
    <row r="10">
      <c r="A10" s="3" t="inlineStr">
        <is>
          <t>Distribution Made to Limited Partner [Line Items]</t>
        </is>
      </c>
    </row>
    <row r="11">
      <c r="A11" s="4" t="inlineStr">
        <is>
          <t>Distributions Paid</t>
        </is>
      </c>
      <c r="B11" s="6" t="n">
        <v>5205</v>
      </c>
      <c r="C11" s="6" t="n">
        <v>10411</v>
      </c>
      <c r="D11" s="6" t="n">
        <v>5205</v>
      </c>
      <c r="E11" s="6" t="n">
        <v>8924</v>
      </c>
      <c r="J11" s="6" t="n">
        <v>297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loss) income</t>
        </is>
      </c>
      <c r="B4" s="6" t="n">
        <v>-41612</v>
      </c>
      <c r="C4" s="6" t="n">
        <v>18968</v>
      </c>
      <c r="D4" s="6" t="n">
        <v>-62347</v>
      </c>
      <c r="E4" s="6" t="n">
        <v>12889</v>
      </c>
    </row>
    <row r="5">
      <c r="A5" s="3" t="inlineStr">
        <is>
          <t>Adjustments to reconcile net (loss) income to net cash provided by operating activities:</t>
        </is>
      </c>
    </row>
    <row r="6">
      <c r="A6" s="4" t="inlineStr">
        <is>
          <t>Depreciation and amortization</t>
        </is>
      </c>
      <c r="B6" s="5" t="n">
        <v>23371</v>
      </c>
      <c r="C6" s="5" t="n">
        <v>25030</v>
      </c>
      <c r="D6" s="5" t="n">
        <v>38968</v>
      </c>
      <c r="E6" s="5" t="n">
        <v>41614</v>
      </c>
    </row>
    <row r="7">
      <c r="A7" s="4" t="inlineStr">
        <is>
          <t>Goodwill impairment</t>
        </is>
      </c>
      <c r="B7" s="5" t="n">
        <v>40969</v>
      </c>
      <c r="C7" s="5" t="n">
        <v>0</v>
      </c>
      <c r="D7" s="5" t="n">
        <v>40969</v>
      </c>
      <c r="E7" s="5" t="n">
        <v>0</v>
      </c>
    </row>
    <row r="8">
      <c r="A8" s="4" t="inlineStr">
        <is>
          <t>Share-based compensation</t>
        </is>
      </c>
      <c r="D8" s="5" t="n">
        <v>-169</v>
      </c>
      <c r="E8" s="5" t="n">
        <v>2218</v>
      </c>
    </row>
    <row r="9">
      <c r="A9" s="4" t="inlineStr">
        <is>
          <t>Other adjustments</t>
        </is>
      </c>
      <c r="D9" s="5" t="n">
        <v>2380</v>
      </c>
      <c r="E9" s="5" t="n">
        <v>2108</v>
      </c>
    </row>
    <row r="10">
      <c r="A10" s="3" t="inlineStr">
        <is>
          <t>Change in assets and liabilities:</t>
        </is>
      </c>
    </row>
    <row r="11">
      <c r="A11" s="4" t="inlineStr">
        <is>
          <t>Current assets and liabilities</t>
        </is>
      </c>
      <c r="D11" s="5" t="n">
        <v>-13026</v>
      </c>
      <c r="E11" s="5" t="n">
        <v>-24822</v>
      </c>
    </row>
    <row r="12">
      <c r="A12" s="4" t="inlineStr">
        <is>
          <t>Non-current assets and liabilities</t>
        </is>
      </c>
      <c r="D12" s="5" t="n">
        <v>3</v>
      </c>
      <c r="E12" s="5" t="n">
        <v>674</v>
      </c>
    </row>
    <row r="13">
      <c r="A13" s="4" t="inlineStr">
        <is>
          <t>Net cash provided by operating activities</t>
        </is>
      </c>
      <c r="D13" s="5" t="n">
        <v>6778</v>
      </c>
      <c r="E13" s="5" t="n">
        <v>34681</v>
      </c>
    </row>
    <row r="14">
      <c r="A14" s="3" t="inlineStr">
        <is>
          <t>Cash flows from investing activities:</t>
        </is>
      </c>
    </row>
    <row r="15">
      <c r="A15" s="4" t="inlineStr">
        <is>
          <t>Capital expenditures</t>
        </is>
      </c>
      <c r="D15" s="5" t="n">
        <v>-10204</v>
      </c>
      <c r="E15" s="5" t="n">
        <v>-5757</v>
      </c>
    </row>
    <row r="16">
      <c r="A16" s="4" t="inlineStr">
        <is>
          <t>Proceeds from sale of assets</t>
        </is>
      </c>
      <c r="D16" s="5" t="n">
        <v>47</v>
      </c>
      <c r="E16" s="5" t="n">
        <v>89</v>
      </c>
    </row>
    <row r="17">
      <c r="A17" s="4" t="inlineStr">
        <is>
          <t>Net cash used in investing activities</t>
        </is>
      </c>
      <c r="D17" s="5" t="n">
        <v>-10157</v>
      </c>
      <c r="E17" s="5" t="n">
        <v>-5668</v>
      </c>
    </row>
    <row r="18">
      <c r="A18" s="3" t="inlineStr">
        <is>
          <t>Cash flows from financing activities:</t>
        </is>
      </c>
    </row>
    <row r="19">
      <c r="A19" s="4" t="inlineStr">
        <is>
          <t>Repurchase of common units</t>
        </is>
      </c>
      <c r="D19" s="5" t="n">
        <v>-1008</v>
      </c>
      <c r="E19" s="5" t="n">
        <v>0</v>
      </c>
    </row>
    <row r="20">
      <c r="A20" s="4" t="inlineStr">
        <is>
          <t>Cash distributions to common unitholders - Affiliates</t>
        </is>
      </c>
      <c r="D20" s="5" t="n">
        <v>0</v>
      </c>
      <c r="E20" s="5" t="n">
        <v>-7394</v>
      </c>
    </row>
    <row r="21">
      <c r="A21" s="4" t="inlineStr">
        <is>
          <t>Cash distributions to common unitholders - Non-affiliates</t>
        </is>
      </c>
      <c r="D21" s="5" t="n">
        <v>0</v>
      </c>
      <c r="E21" s="5" t="n">
        <v>-14129</v>
      </c>
    </row>
    <row r="22">
      <c r="A22" s="4" t="inlineStr">
        <is>
          <t>Other financing activities</t>
        </is>
      </c>
      <c r="D22" s="5" t="n">
        <v>-50</v>
      </c>
      <c r="E22" s="5" t="n">
        <v>0</v>
      </c>
    </row>
    <row r="23">
      <c r="A23" s="4" t="inlineStr">
        <is>
          <t>Net cash used in financing activities</t>
        </is>
      </c>
      <c r="D23" s="5" t="n">
        <v>-1058</v>
      </c>
      <c r="E23" s="5" t="n">
        <v>-21523</v>
      </c>
    </row>
    <row r="24">
      <c r="A24" s="4" t="inlineStr">
        <is>
          <t>Net (decrease) increase in cash and cash equivalents</t>
        </is>
      </c>
      <c r="D24" s="5" t="n">
        <v>-4437</v>
      </c>
      <c r="E24" s="5" t="n">
        <v>7490</v>
      </c>
    </row>
    <row r="25">
      <c r="A25" s="4" t="inlineStr">
        <is>
          <t>Cash and cash equivalents, beginning of period</t>
        </is>
      </c>
      <c r="D25" s="5" t="n">
        <v>36994</v>
      </c>
      <c r="E25" s="5" t="n">
        <v>61776</v>
      </c>
    </row>
    <row r="26">
      <c r="A26" s="4" t="inlineStr">
        <is>
          <t>Cash and cash equivalents, end of period</t>
        </is>
      </c>
      <c r="B26" s="6" t="n">
        <v>32557</v>
      </c>
      <c r="C26" s="6" t="n">
        <v>69266</v>
      </c>
      <c r="D26" s="6" t="n">
        <v>32557</v>
      </c>
      <c r="E26" s="6" t="n">
        <v>6926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Nature of Business</t>
        </is>
      </c>
      <c r="B4" s="4" t="inlineStr">
        <is>
          <t xml:space="preserve">(1) Organization and Nature of Business CVR Partners, LP (“CVR Partners” or the “Partnership”) is a Delaware limited partnership formed by CVR Energy, Inc. (together with its subsidiaries, but excluding the Partnership and its subsidiaries, “CVR Energy”) to own, operate and grow its nitrogen fertilizer business. The Partnership produces nitrogen fertilizer products at two manufacturing facilities, which are located in Coffeyville, Kansas (the “Coffeyville Facility”) and East Dubuque, Illinois (the “East Dubuque Facility”). Both facilities manufacture ammonia and are able to further upgrade to other nitrogen fertilizer products, principally urea ammonium nitrate (“UAN”). Nitrogen fertilizer is used by farmers to improve the yield and quality of their crops, primarily corn and wheat. The Partnership’s product sales are sold on a wholesale basis in the United States of America. As used in these financial statements, references to CVR Partners, the Partnership, “we”, “us”, and “our” may refer to consolidated subsidiaries of CVR Partners or one or both of the facilities, as the context may require. The Partnership’s common units are listed on the New York Stock Exchange (the “NYSE”) under the symbol “UAN.” On April 20, 2020, the average closing price of the Partnership’s common units over a 30 consecutive trading-day period fell below $1.00 per common unit, resulting in noncompliance with the continued listing compliance standards in Section 802.01C of the NYSE Listing Company Manual. The Partnership received written notification of this noncompliance from the NYSE on April 22, 2020, and currently has until January 1, 2021 to regain compliance or be subject to the NYSE’s suspension and delisting procedures. As of June 30, 2020, the average closing price of the Partnership’s common units over a consecutive 30 trading-day period has remained below $1.00 per common unit. The Partnership currently intends to monitor the closing price of its common units and consider available options if its common units do not trade at a level likely to result in the Partnership regaining compliance with Section 802.01C by January 1, 2021. These options could include, but are not limited to, additional repurchases of common units, reverse unit splits, or other actions. As of June 30, 2020, public security holders held approximately 65% of the Partnership’s outstanding limited partner interests; CVR Services, LLC (“CVR Services”) (formerly Coffeyville Resources, LLC), a wholly-owned subsidiary of CVR Energy, held approximately 35% of the Partnership’s outstanding limited partner interests; and CVR GP, LLC (“CVR GP” or the “general partner”), a wholly owned subsidiary of CVR Energy, held 100% of the Partnership’s general partner interest. As of June 30, 2020, Icahn Enterprises L.P. (“IEP”) and its affiliates owned approximately 71% of the common stock of CVR Energy. Unit Repurchase Program On May 6, 2020, the board of directors of the Partnership’s general partner (the “Board”), on behalf of the Partnership, authorized a unit repurchase program (the “Unit Repurchase Program”). The Unit Repurchase Program enables the Partnership to repurchase up to $10 million of the Partnership’s common units. Repurchases under the Unit Repurchase Program may be made from time-to-time through open market transactions, block trades, privately negotiated transactions, or otherwise in accordance with applicable securities laws. The timing, price, and amount of repurchases (if any) will be made at the discretion of management of our general partner and are subject to market conditions, as well as corporate, regulatory, and other considerations. This Unit Repurchase Program does not obligate the Partnership to acquire any common units and may be cancelled or terminated by our general partner’s board of directors at any time. On May 20, 2020, the Partnership entered into a common unit repurchase agreement (the “Repurchase Agreement”), pursuant to Rules 10b5-1 and 10b-18 of the Exchange Act, to facilitate the repurchase of its common units and which the Partnership may terminate at any time by providing written notice. During the three and six months ended June 30, 2020, the Partnership repurchased 890,218 common units on the open market at a cost of $1.0 million, inclusive of transaction costs, or an average price of $1.07 per common unit. At June 30, 2020, the Partnership had $9.0 million in authority remaining under the Unit Repurchase Program. Management and Operations The Partnership, including CVR GP, is party to a number of agreements with CVR Energy and its subsidiaries to manage certain business relationships between the Partnership and the other parties thereto. The various rights and responsibilities of the Partnership, and its general partner, are set forth in the Partnership’s limited partnership agreement, as amended, and, as applicable, those agreements with CVR Energy. CVR GP manages and operates the Partnership via a combination of the general partner’s senior management team and CVR Energy’s senior management team pursuant to a services agreement among CVR Energy, CVR GP, and the Partnership. See Part II, Item 8 of CVR Partners’ Annual Report on Form 10-K for the year ended December 31, 2019 (the “2019 Form 10-K”) for further discussion. Common unitholders have limited voting righ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2) Basis of Presentation The accompanying condensed consolidated financial statements have been prepared in accordance with accounting principles generally accepted in the United States of America (“GAAP”) and in accordance with the rules and regulations of the Securities and Exchange Commission (the “SEC”). These condensed consolidated financial statements should be read in conjunction with the December 31, 2019 audited consolidated financial statements and notes thereto included in the 2019 Form 10-K. In the opinion of the Partnership’s management, the accompanying condensed consolidated financial statements reflect all adjustments that are necessary for fair presentation of the financial position and results of operations of the Partnership for the periods presented. Such adjustments are of a normal recurring nature, unless otherwise disclosed. Certain reclassifications have been made within the condensed consolidated balance sheets as of December 31, 2019 and the condensed consolidated statements of operations for the three and six months ended June 30, 2019. Catalyst inventory with a value of $5.6 million as of December 31, 2019 was reclassified in the first quarter of 2020 to Other long-term assets to conform to current presentation.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20 or any other interim or annual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Policies [Abstract]</t>
        </is>
      </c>
    </row>
    <row r="4">
      <c r="A4" s="4" t="inlineStr">
        <is>
          <t>Recent Accounting Pronouncements</t>
        </is>
      </c>
      <c r="B4" s="4" t="inlineStr">
        <is>
          <t xml:space="preserve">(3) Recent Accounting Pronouncements Recent Accounting Pronouncements - Adoption of Credit Losses Standard In June 2016, the Financial Accounting Standards Board (“FASB”) issued Accounting Standard Update (“ASU”) 2016-13, Financial Instruments - Credit Losses (Topic 326). The ASU replaces the incurred loss model with a current expected credit loss model for more timely recognition of expected impairment losses for most financial assets and certain other instruments that are not measured at fair value through net income. Effective January 1, 2020, we adopted this ASU with no material impact on the Partnership’s consolidated financial position or results of operations. Recent Accounting Pronouncements - Adoption of Fair Value Measurement Standard In August 2018, the FASB issued ASU 2018-13, Fair Value Measurement (Topic 820). The ASU eliminates such disclosures as the amount of, and reasons for, transfers between Level 1 and Level 2 of the fair value hierarchy. Certain disclosures are required to be applied on a retrospective basis and others on a prospective basis. Effective January 1, 2020, we adopted this ASU with no material impact on the Partnership’s disclosures. Recent Accounting Pronouncements - New Accounting Standards Issued But Not Yet Implemented In December 2019, the FASB issued ASU 2019-12, Income Taxes (Topic 740). The ASU simplifies the accounting for income taxes by removing certain exceptions to the general principles in Topic 740 and modifies other areas of the topic to clarify the application of GAAP. Certain amendments within the standard are required to be applied on a retrospective basis and others on a prospective basis. This standard is effective for the Partnership beginning January 1, 2021, with early adoption permitted. The Partnership is evaluating the effect of adopting this new accounting guidance on its consolidated financial statements, but does not currently expect adoption will have a material impact on the Partnership’s consolidated financial position or results of operations. The Partnership does not intend to early adopt this ASU. In March 2020, the FASB issued ASU 2020-04, Reference Rate Reform (Topic 848). This ASU was issued because, by the end of 2021, banks will no longer be required to report information that is used to determine London Interbank Offered Rate (“LIBOR”), which is used globally by all types of entities. As a result, LIBOR could be discontinued, as well as other intere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22:49Z</dcterms:created>
  <dcterms:modified xmlns:dcterms="http://purl.org/dc/terms/" xmlns:xsi="http://www.w3.org/2001/XMLSchema-instance" xsi:type="dcterms:W3CDTF">2020-08-04T16:22:49Z</dcterms:modified>
</cp:coreProperties>
</file>